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Operations" sheetId="9" state="visible" r:id="rId9"/>
    <sheet xmlns:r="http://schemas.openxmlformats.org/officeDocument/2006/relationships" name="Summary of Significant Accounti" sheetId="10" state="visible" r:id="rId10"/>
    <sheet xmlns:r="http://schemas.openxmlformats.org/officeDocument/2006/relationships" name="Cash, Cash Equivalents and Shor" sheetId="11" state="visible" r:id="rId11"/>
    <sheet xmlns:r="http://schemas.openxmlformats.org/officeDocument/2006/relationships" name="Fair Value Measurements" sheetId="12" state="visible" r:id="rId12"/>
    <sheet xmlns:r="http://schemas.openxmlformats.org/officeDocument/2006/relationships" name="Earnings per Share" sheetId="13" state="visible" r:id="rId13"/>
    <sheet xmlns:r="http://schemas.openxmlformats.org/officeDocument/2006/relationships" name="Accounts Receivable, net" sheetId="14" state="visible" r:id="rId14"/>
    <sheet xmlns:r="http://schemas.openxmlformats.org/officeDocument/2006/relationships" name="Property and Equipment, net" sheetId="15" state="visible" r:id="rId15"/>
    <sheet xmlns:r="http://schemas.openxmlformats.org/officeDocument/2006/relationships" name="Intangible Assets, net, includi" sheetId="16" state="visible" r:id="rId16"/>
    <sheet xmlns:r="http://schemas.openxmlformats.org/officeDocument/2006/relationships" name="Other Credit Arrangements" sheetId="17" state="visible" r:id="rId17"/>
    <sheet xmlns:r="http://schemas.openxmlformats.org/officeDocument/2006/relationships" name="Leases" sheetId="18" state="visible" r:id="rId18"/>
    <sheet xmlns:r="http://schemas.openxmlformats.org/officeDocument/2006/relationships" name="Other Comprehensive Income" sheetId="19" state="visible" r:id="rId19"/>
    <sheet xmlns:r="http://schemas.openxmlformats.org/officeDocument/2006/relationships" name="Share-Based Payments" sheetId="20" state="visible" r:id="rId20"/>
    <sheet xmlns:r="http://schemas.openxmlformats.org/officeDocument/2006/relationships" name="Retirement Plan and Employee St" sheetId="21" state="visible" r:id="rId21"/>
    <sheet xmlns:r="http://schemas.openxmlformats.org/officeDocument/2006/relationships" name="Income Taxes" sheetId="22" state="visible" r:id="rId22"/>
    <sheet xmlns:r="http://schemas.openxmlformats.org/officeDocument/2006/relationships" name="Impairment &amp; Restructuring Char" sheetId="23" state="visible" r:id="rId23"/>
    <sheet xmlns:r="http://schemas.openxmlformats.org/officeDocument/2006/relationships" name="Quarterly Financial Information" sheetId="24" state="visible" r:id="rId24"/>
    <sheet xmlns:r="http://schemas.openxmlformats.org/officeDocument/2006/relationships" name="Summary of Significant Accoun_2" sheetId="25" state="visible" r:id="rId25"/>
    <sheet xmlns:r="http://schemas.openxmlformats.org/officeDocument/2006/relationships" name="Business Operations (Tables)" sheetId="26" state="visible" r:id="rId26"/>
    <sheet xmlns:r="http://schemas.openxmlformats.org/officeDocument/2006/relationships" name="Summary of Significant Accoun_3" sheetId="27" state="visible" r:id="rId27"/>
    <sheet xmlns:r="http://schemas.openxmlformats.org/officeDocument/2006/relationships" name="Cash, Cash Equivalents and Sh_2" sheetId="28" state="visible" r:id="rId28"/>
    <sheet xmlns:r="http://schemas.openxmlformats.org/officeDocument/2006/relationships" name="Earnings per Share (Tables)" sheetId="29" state="visible" r:id="rId29"/>
    <sheet xmlns:r="http://schemas.openxmlformats.org/officeDocument/2006/relationships" name="Accounts Receivable, net (Table" sheetId="30" state="visible" r:id="rId30"/>
    <sheet xmlns:r="http://schemas.openxmlformats.org/officeDocument/2006/relationships" name="Property and Equipment, net (Ta" sheetId="31" state="visible" r:id="rId31"/>
    <sheet xmlns:r="http://schemas.openxmlformats.org/officeDocument/2006/relationships" name="Intangible Assets, net, inclu_2" sheetId="32" state="visible" r:id="rId32"/>
    <sheet xmlns:r="http://schemas.openxmlformats.org/officeDocument/2006/relationships" name="Leases (Tables)" sheetId="33" state="visible" r:id="rId33"/>
    <sheet xmlns:r="http://schemas.openxmlformats.org/officeDocument/2006/relationships" name="Other Comprehensive Income (Tab" sheetId="34" state="visible" r:id="rId34"/>
    <sheet xmlns:r="http://schemas.openxmlformats.org/officeDocument/2006/relationships" name="Share-Based Payments (Tables)" sheetId="35" state="visible" r:id="rId35"/>
    <sheet xmlns:r="http://schemas.openxmlformats.org/officeDocument/2006/relationships" name="Income Taxes (Tables)" sheetId="36" state="visible" r:id="rId36"/>
    <sheet xmlns:r="http://schemas.openxmlformats.org/officeDocument/2006/relationships" name="Impairment &amp; Restructuring Ch_2" sheetId="37" state="visible" r:id="rId37"/>
    <sheet xmlns:r="http://schemas.openxmlformats.org/officeDocument/2006/relationships" name="Quarterly Financial Informati_2" sheetId="38" state="visible" r:id="rId38"/>
    <sheet xmlns:r="http://schemas.openxmlformats.org/officeDocument/2006/relationships" name="Business Operations - Additiona" sheetId="39" state="visible" r:id="rId39"/>
    <sheet xmlns:r="http://schemas.openxmlformats.org/officeDocument/2006/relationships" name="Consolidated Percentage of Tota" sheetId="40" state="visible" r:id="rId40"/>
    <sheet xmlns:r="http://schemas.openxmlformats.org/officeDocument/2006/relationships" name="Summary of Significant Accoun_4" sheetId="41" state="visible" r:id="rId41"/>
    <sheet xmlns:r="http://schemas.openxmlformats.org/officeDocument/2006/relationships" name="Useful Lives of Major Classes o" sheetId="42" state="visible" r:id="rId42"/>
    <sheet xmlns:r="http://schemas.openxmlformats.org/officeDocument/2006/relationships" name="Useful Lives of Major Classes_2" sheetId="43" state="visible" r:id="rId43"/>
    <sheet xmlns:r="http://schemas.openxmlformats.org/officeDocument/2006/relationships" name="Sales Return Reserve (Detail)" sheetId="44" state="visible" r:id="rId44"/>
    <sheet xmlns:r="http://schemas.openxmlformats.org/officeDocument/2006/relationships" name="Supplemental Cash Flow Informat" sheetId="45" state="visible" r:id="rId45"/>
    <sheet xmlns:r="http://schemas.openxmlformats.org/officeDocument/2006/relationships" name="Summary of Geographical Informa" sheetId="46" state="visible" r:id="rId46"/>
    <sheet xmlns:r="http://schemas.openxmlformats.org/officeDocument/2006/relationships" name="Fair Market Values for Cash and" sheetId="47" state="visible" r:id="rId47"/>
    <sheet xmlns:r="http://schemas.openxmlformats.org/officeDocument/2006/relationships" name="Fair Value Measurements - Addit" sheetId="48" state="visible" r:id="rId48"/>
    <sheet xmlns:r="http://schemas.openxmlformats.org/officeDocument/2006/relationships" name="Reconciliation Between Basic an" sheetId="49" state="visible" r:id="rId49"/>
    <sheet xmlns:r="http://schemas.openxmlformats.org/officeDocument/2006/relationships" name="Accounts Receivable, net (Detai" sheetId="50" state="visible" r:id="rId50"/>
    <sheet xmlns:r="http://schemas.openxmlformats.org/officeDocument/2006/relationships" name="Property and Equipment, net (De" sheetId="51" state="visible" r:id="rId51"/>
    <sheet xmlns:r="http://schemas.openxmlformats.org/officeDocument/2006/relationships" name="Depreciation Expense (Detail)" sheetId="52" state="visible" r:id="rId52"/>
    <sheet xmlns:r="http://schemas.openxmlformats.org/officeDocument/2006/relationships" name="Property and Equipment, net - A" sheetId="53" state="visible" r:id="rId53"/>
    <sheet xmlns:r="http://schemas.openxmlformats.org/officeDocument/2006/relationships" name="Intangible Assets, Net, Inclu_3" sheetId="54" state="visible" r:id="rId54"/>
    <sheet xmlns:r="http://schemas.openxmlformats.org/officeDocument/2006/relationships" name="Intangible Assets, Net, Inclu_4" sheetId="55" state="visible" r:id="rId55"/>
    <sheet xmlns:r="http://schemas.openxmlformats.org/officeDocument/2006/relationships" name="Amortization Expense (Detail)" sheetId="56" state="visible" r:id="rId56"/>
    <sheet xmlns:r="http://schemas.openxmlformats.org/officeDocument/2006/relationships" name="Estimated Future Amortization E" sheetId="57" state="visible" r:id="rId57"/>
    <sheet xmlns:r="http://schemas.openxmlformats.org/officeDocument/2006/relationships" name="Other Credit Arrangements - Add" sheetId="58" state="visible" r:id="rId58"/>
    <sheet xmlns:r="http://schemas.openxmlformats.org/officeDocument/2006/relationships" name="Leases - Summary of Expense Cat" sheetId="59" state="visible" r:id="rId59"/>
    <sheet xmlns:r="http://schemas.openxmlformats.org/officeDocument/2006/relationships" name="Leases - Summary of Average Rem" sheetId="60" state="visible" r:id="rId60"/>
    <sheet xmlns:r="http://schemas.openxmlformats.org/officeDocument/2006/relationships" name="Leases - Summary of Maturity An" sheetId="61" state="visible" r:id="rId61"/>
    <sheet xmlns:r="http://schemas.openxmlformats.org/officeDocument/2006/relationships" name="Summary of Fixed Minimum and Co" sheetId="62" state="visible" r:id="rId62"/>
    <sheet xmlns:r="http://schemas.openxmlformats.org/officeDocument/2006/relationships" name="Accumulated Balances of Other C" sheetId="63" state="visible" r:id="rId63"/>
    <sheet xmlns:r="http://schemas.openxmlformats.org/officeDocument/2006/relationships" name="Share-Based Payments - Addition" sheetId="64" state="visible" r:id="rId64"/>
    <sheet xmlns:r="http://schemas.openxmlformats.org/officeDocument/2006/relationships" name="Summary of Stock Option Activit" sheetId="65" state="visible" r:id="rId65"/>
    <sheet xmlns:r="http://schemas.openxmlformats.org/officeDocument/2006/relationships" name="Summary of Stock Option Activ_2" sheetId="66" state="visible" r:id="rId66"/>
    <sheet xmlns:r="http://schemas.openxmlformats.org/officeDocument/2006/relationships" name="Black-Scholes Option Valuation " sheetId="67" state="visible" r:id="rId67"/>
    <sheet xmlns:r="http://schemas.openxmlformats.org/officeDocument/2006/relationships" name="Summary of Restricted Stock Act" sheetId="68" state="visible" r:id="rId68"/>
    <sheet xmlns:r="http://schemas.openxmlformats.org/officeDocument/2006/relationships" name="Retirement Plan and Employee _2" sheetId="69" state="visible" r:id="rId69"/>
    <sheet xmlns:r="http://schemas.openxmlformats.org/officeDocument/2006/relationships" name="Income Taxes - Additional Infor" sheetId="70" state="visible" r:id="rId70"/>
    <sheet xmlns:r="http://schemas.openxmlformats.org/officeDocument/2006/relationships" name="Components of Income Before Inc" sheetId="71" state="visible" r:id="rId71"/>
    <sheet xmlns:r="http://schemas.openxmlformats.org/officeDocument/2006/relationships" name="Components of Deferred Tax Asse" sheetId="72" state="visible" r:id="rId72"/>
    <sheet xmlns:r="http://schemas.openxmlformats.org/officeDocument/2006/relationships" name="Components of Provision for Inc" sheetId="73" state="visible" r:id="rId73"/>
    <sheet xmlns:r="http://schemas.openxmlformats.org/officeDocument/2006/relationships" name="Activity Related to Unrecognize" sheetId="74" state="visible" r:id="rId74"/>
    <sheet xmlns:r="http://schemas.openxmlformats.org/officeDocument/2006/relationships" name="Reconciliation Between Statutor" sheetId="75" state="visible" r:id="rId75"/>
    <sheet xmlns:r="http://schemas.openxmlformats.org/officeDocument/2006/relationships" name="Summary of Restructuring Relate" sheetId="76" state="visible" r:id="rId76"/>
    <sheet xmlns:r="http://schemas.openxmlformats.org/officeDocument/2006/relationships" name="Summary of Restructuring Rela_2" sheetId="77" state="visible" r:id="rId77"/>
    <sheet xmlns:r="http://schemas.openxmlformats.org/officeDocument/2006/relationships" name="Rollforward of Restructuring Li" sheetId="78" state="visible" r:id="rId78"/>
    <sheet xmlns:r="http://schemas.openxmlformats.org/officeDocument/2006/relationships" name="Quarterly Financial Informati_3" sheetId="79" state="visible" r:id="rId79"/>
  </sheets>
  <definedNames/>
  <calcPr calcId="124519" fullCalcOnLoad="1"/>
</workbook>
</file>

<file path=xl/sharedStrings.xml><?xml version="1.0" encoding="utf-8"?>
<sst xmlns="http://schemas.openxmlformats.org/spreadsheetml/2006/main" uniqueCount="838">
  <si>
    <t>Document and Entity Information - USD ($)</t>
  </si>
  <si>
    <t>12 Months Ended</t>
  </si>
  <si>
    <t>Feb. 01, 2020</t>
  </si>
  <si>
    <t>Mar. 09, 2020</t>
  </si>
  <si>
    <t>Aug. 03, 2019</t>
  </si>
  <si>
    <t>Cover [Abstract]</t>
  </si>
  <si>
    <t>Document Type</t>
  </si>
  <si>
    <t>10-K</t>
  </si>
  <si>
    <t>Amendment Flag</t>
  </si>
  <si>
    <t>false</t>
  </si>
  <si>
    <t>Document Period End Date</t>
  </si>
  <si>
    <t>Feb. 1,
		2020</t>
  </si>
  <si>
    <t>Document Fiscal Year Focus</t>
  </si>
  <si>
    <t>2019</t>
  </si>
  <si>
    <t>Document Fiscal Period Focus</t>
  </si>
  <si>
    <t>FY</t>
  </si>
  <si>
    <t>Trading Symbol</t>
  </si>
  <si>
    <t>AEO</t>
  </si>
  <si>
    <t>Entity Registrant Name</t>
  </si>
  <si>
    <t>AMERICAN EAGLE OUTFITTERS, INC.</t>
  </si>
  <si>
    <t>Entity Central Index Key</t>
  </si>
  <si>
    <t>0000919012</t>
  </si>
  <si>
    <t>Current Fiscal Year End Date</t>
  </si>
  <si>
    <t>--02-0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Common Stock, Shares Outstanding</t>
  </si>
  <si>
    <t>Entity Public Float</t>
  </si>
  <si>
    <t>Entity Interactive Data Current</t>
  </si>
  <si>
    <t>Title of 12(b) Security</t>
  </si>
  <si>
    <t>Common Stock</t>
  </si>
  <si>
    <t>Security Exchange Name</t>
  </si>
  <si>
    <t>NYSE</t>
  </si>
  <si>
    <t>Entity File Number</t>
  </si>
  <si>
    <t>1-33338</t>
  </si>
  <si>
    <t>Entity Incorporation, State or Country Code</t>
  </si>
  <si>
    <t>DE</t>
  </si>
  <si>
    <t>Entity Tax Identification Number</t>
  </si>
  <si>
    <t>13-2721761</t>
  </si>
  <si>
    <t>Entity Address, Address Line One</t>
  </si>
  <si>
    <t>77 Hot Metal Street</t>
  </si>
  <si>
    <t>Entity Address, City or Town</t>
  </si>
  <si>
    <t>Pittsburgh</t>
  </si>
  <si>
    <t>Entity Address, State or Province</t>
  </si>
  <si>
    <t>PA</t>
  </si>
  <si>
    <t>Entity Address, Postal Zip Code</t>
  </si>
  <si>
    <t>15203-2329</t>
  </si>
  <si>
    <t>City Area Code</t>
  </si>
  <si>
    <t>412</t>
  </si>
  <si>
    <t>Local Phone Number</t>
  </si>
  <si>
    <t>432-3300</t>
  </si>
  <si>
    <t>Document Annual Report</t>
  </si>
  <si>
    <t>true</t>
  </si>
  <si>
    <t>Document Transition Report</t>
  </si>
  <si>
    <t>Documents Incorporated by Reference</t>
  </si>
  <si>
    <t>DOCUMENTS INCORPORATED BY REFERENCE Portions of the Company’s Proxy Statement for the 2020 Annual Meeting of Stockholders are incorporated into Part III herein.</t>
  </si>
  <si>
    <t>Consolidated Balance Sheets - USD ($) $ in Thousands</t>
  </si>
  <si>
    <t>Feb. 02, 2019</t>
  </si>
  <si>
    <t>Current assets:</t>
  </si>
  <si>
    <t>Cash and cash equivalents</t>
  </si>
  <si>
    <t>Short-term investments (available for sale)</t>
  </si>
  <si>
    <t>Merchandise inventory</t>
  </si>
  <si>
    <t>Accounts receivable, net</t>
  </si>
  <si>
    <t>Prepaid expenses and other</t>
  </si>
  <si>
    <t>Total current assets</t>
  </si>
  <si>
    <t>Property and equipment, at cost, net of accumulated depreciation</t>
  </si>
  <si>
    <t>Operating lease right-of-use assets</t>
  </si>
  <si>
    <t>Intangible assets, net, including goodwill</t>
  </si>
  <si>
    <t>Non-current deferred income taxes</t>
  </si>
  <si>
    <t>Other assets</t>
  </si>
  <si>
    <t>Total assets</t>
  </si>
  <si>
    <t>Current liabilities:</t>
  </si>
  <si>
    <t>Accounts payable</t>
  </si>
  <si>
    <t>Current portion of operating lease liabilities</t>
  </si>
  <si>
    <t>Accrued income and other taxes</t>
  </si>
  <si>
    <t>Accrued compensation and payroll taxes</t>
  </si>
  <si>
    <t>Unredeemed gift cards and gift certificates</t>
  </si>
  <si>
    <t>Other current liabilities and accrued expenses</t>
  </si>
  <si>
    <t>Total current liabilities</t>
  </si>
  <si>
    <t>Non-current liabilities:</t>
  </si>
  <si>
    <t>Non-current operating lease liabilities</t>
  </si>
  <si>
    <t>Other non-current liabilities</t>
  </si>
  <si>
    <t>Total non-current liabilities</t>
  </si>
  <si>
    <t>Commitments and contingencies</t>
  </si>
  <si>
    <t xml:space="preserve"> </t>
  </si>
  <si>
    <t>Stockholders’ equity:</t>
  </si>
  <si>
    <t>Preferred stock, $0.01 par value; 5,000 shares authorized; none issued and outstanding</t>
  </si>
  <si>
    <t>Common stock, $0.01 par value; 600,000 shares authorized; 249,566 shares issued; 166,993 and 172,436 shares outstanding, respectively</t>
  </si>
  <si>
    <t>Contributed capital</t>
  </si>
  <si>
    <t>Accumulated other comprehensive loss, net of tax</t>
  </si>
  <si>
    <t>Retained earnings</t>
  </si>
  <si>
    <t>Treasury stock, 82,573 and 77,130 shares, respectively, at cost</t>
  </si>
  <si>
    <t>Total stockholders' equity</t>
  </si>
  <si>
    <t>Total liabilities and stockholders’ equity</t>
  </si>
  <si>
    <t>Consolidated Balance Sheets (Parenthetical) - $ / shares</t>
  </si>
  <si>
    <t>Feb. 03, 2018</t>
  </si>
  <si>
    <t>Jan. 28, 2017</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Income Statement [Abstract]</t>
  </si>
  <si>
    <t>Total net revenue</t>
  </si>
  <si>
    <t>Cost of sales, including certain buying, occupancy and warehousing expenses</t>
  </si>
  <si>
    <t>Gross profit</t>
  </si>
  <si>
    <t>Selling, general and administrative expenses</t>
  </si>
  <si>
    <t>Impairment and restructuring charges</t>
  </si>
  <si>
    <t>Depreciation and amortization expense</t>
  </si>
  <si>
    <t>Operating income</t>
  </si>
  <si>
    <t>Other income (expense), net</t>
  </si>
  <si>
    <t>Income before income taxes</t>
  </si>
  <si>
    <t>Provision for income taxes</t>
  </si>
  <si>
    <t>Net income</t>
  </si>
  <si>
    <t>Basic net income per common share</t>
  </si>
  <si>
    <t>Diluted net income per common share</t>
  </si>
  <si>
    <t>Weighted average common shares outstanding - basic</t>
  </si>
  <si>
    <t>Weighted average common shares outstanding - diluted</t>
  </si>
  <si>
    <t>Consolidated Statements of Comprehensive Income - USD ($) $ in Thousands</t>
  </si>
  <si>
    <t>Statement Of Income And Comprehensive Income [Abstract]</t>
  </si>
  <si>
    <t>Other comprehensive gain (loss):</t>
  </si>
  <si>
    <t>Foreign currency translation gain (loss)</t>
  </si>
  <si>
    <t>Other comprehensive gain (loss)</t>
  </si>
  <si>
    <t>Comprehensive income</t>
  </si>
  <si>
    <t>Consolidated Statements of Stockholders' Equity - USD ($) $ in Thousands</t>
  </si>
  <si>
    <t>Total</t>
  </si>
  <si>
    <t>Contributed Capital</t>
  </si>
  <si>
    <t>Retained Earnings</t>
  </si>
  <si>
    <t>Treasury Stock</t>
  </si>
  <si>
    <t>[1]</t>
  </si>
  <si>
    <t>Accumulated Other Comprehensive Income (Loss)</t>
  </si>
  <si>
    <t>Beginning Balance at Jan. 28, 2017</t>
  </si>
  <si>
    <t>Beginning Balance (in shares) at Jan. 28, 2017</t>
  </si>
  <si>
    <t>[2]</t>
  </si>
  <si>
    <t>Stock awards</t>
  </si>
  <si>
    <t>Repurchase of common stock as part of publicly announced programs</t>
  </si>
  <si>
    <t>Repurchase of common stock as part of publicly announced programs (in shares)</t>
  </si>
  <si>
    <t>Repurchase of common stock from employees</t>
  </si>
  <si>
    <t>Repurchase of common stock from employees (in shares)</t>
  </si>
  <si>
    <t>Reissuance of treasury stock</t>
  </si>
  <si>
    <t>Reissuance of treasury stock (in shares)</t>
  </si>
  <si>
    <t>Other comprehensive loss</t>
  </si>
  <si>
    <t>Cash dividends and dividend equivalents ($0.50 per share)</t>
  </si>
  <si>
    <t>Ending Balance at Feb. 03, 2018</t>
  </si>
  <si>
    <t>Ending Balance (in shares) at Feb. 03, 2018</t>
  </si>
  <si>
    <t>Ending Balance at Feb. 02, 2019</t>
  </si>
  <si>
    <t>Ending Balance (in shares) at Feb. 02, 2019</t>
  </si>
  <si>
    <t>Adoption of ASC 842, net of tax | ASC 842</t>
  </si>
  <si>
    <t>Ending Balance at Feb. 01, 2020</t>
  </si>
  <si>
    <t>Ending Balance (in shares) at Feb. 01, 2020</t>
  </si>
  <si>
    <t>82,573 shares, 77,130 shares and 72,250 shares at February 1, 2020, February 2, 2019 and February 3, 2018 respectively. During Fiscal 2019, Fiscal 2018, and Fiscal 2017, 1,324 shares, 3,363 shares, and 2,301 shares, respectively, were reissued from treasury stock for the issuance of share-based payments.</t>
  </si>
  <si>
    <t>600,000 authorized, 249,566 issued and 166,993 outstanding, $0.01 par value common stock at February 1, 2020; 600,000 authorized, 249,566 issued and 172,436 outstanding, $0.01 par value common stock at February 2, 2019; 600,000 authorized, 249,566 issued and 177,316 outstanding, $0.01 par value common stock at February 3, 2018; 600,000 authorized, 249,566 issued and 181,886 outstanding, $0.01 par value common stock at January 28, 2017. The Company has 5,000 authorized, with none issued or outstanding, $0.01 par value preferred stock for all periods presented.</t>
  </si>
  <si>
    <t>Consolidated Statements of Stockholders' Equity (Parenthetical) - $ / shares</t>
  </si>
  <si>
    <t>Statement Of Stockholders Equity [Abstract]</t>
  </si>
  <si>
    <t>Cash dividends and dividend equivalents, Per share</t>
  </si>
  <si>
    <t>Preferred stock, shares issued</t>
  </si>
  <si>
    <t>Preferred stock, shares outstanding</t>
  </si>
  <si>
    <t>Reissuance of treasury stock, shares</t>
  </si>
  <si>
    <t>Consolidated Statements of Cash Flows - USD ($) $ in Thousands</t>
  </si>
  <si>
    <t>Operating activities:</t>
  </si>
  <si>
    <t>Adjustments to reconcile net income to net cash provided by operating activities</t>
  </si>
  <si>
    <t>Depreciation and amortization</t>
  </si>
  <si>
    <t>Share-based compensation</t>
  </si>
  <si>
    <t>Deferred income taxes</t>
  </si>
  <si>
    <t>Loss on impairment of assets</t>
  </si>
  <si>
    <t>Changes in assets and liabilities:</t>
  </si>
  <si>
    <t>Operating lease assets</t>
  </si>
  <si>
    <t>Operating lease liabilities</t>
  </si>
  <si>
    <t>Accrued and other liabilities</t>
  </si>
  <si>
    <t>Net cash provided by operating activities</t>
  </si>
  <si>
    <t>Investing activities:</t>
  </si>
  <si>
    <t>Capital expenditures for property and equipment</t>
  </si>
  <si>
    <t>Purchase of available-for-sale investments</t>
  </si>
  <si>
    <t>Sale of available-for-sale investments</t>
  </si>
  <si>
    <t>Other investing activities</t>
  </si>
  <si>
    <t>Net cash used for investing activities</t>
  </si>
  <si>
    <t>Financing activities:</t>
  </si>
  <si>
    <t>Net proceeds from stock options exercised</t>
  </si>
  <si>
    <t>Cash dividends paid</t>
  </si>
  <si>
    <t>Other financing activities</t>
  </si>
  <si>
    <t>Net cash used for financing activities</t>
  </si>
  <si>
    <t>Effect of exchange rates on cash</t>
  </si>
  <si>
    <t>Net change in cash and cash equivalents</t>
  </si>
  <si>
    <t>Cash and cash equivalents - beginning of period</t>
  </si>
  <si>
    <t>Cash and cash equivalents - end of period</t>
  </si>
  <si>
    <t>Fiscal 2019 asset impairment charges of $64.5 million on the assets of 20 retail stores. Of the total, $39.5 million related to the impairment of leasehold improvements and store fixtures, and $25.0 million related to the impairment of operating lease ROU assets. The Company also concluded that certain goodwill was impaired resulting in a $1.7 million charge in Fiscal 2019.</t>
  </si>
  <si>
    <t>Business Operations</t>
  </si>
  <si>
    <t>Accounting Policies [Abstract]</t>
  </si>
  <si>
    <t>1. Business Operations American Eagle Outfitters, Inc. (the “Company,” “we” and “our”), a Delaware corporation, operates under the American Eagle ® ® Founded in 1977, the Company is a leading multi-brand specialty retailer that operates more than 1,000 retail stores in the U.S. and internationally, online at www.ae.com www.aerie.com www.toddsnyder.com Merchandise Mix The following table sets forth the approximate consolidated percentage of total net revenue from operations attributable to each merchandise group for each of the periods indicated:
For the Years Ended
February 1,
February 2,
February 3,
2020
2019
2018
Men’s apparel and accessories
29
%
32
%
34
%
Women’s apparel and accessories (excluding Aerie)
52
%
52
%
53
%
Aerie
19
%
16
%
13
%
Total
100
%
100
%
100
%</t>
  </si>
  <si>
    <t>Summary of Significant Accounting Policies</t>
  </si>
  <si>
    <t>Organization Consolidation And Presentation Of Financial Statements [Abstract]</t>
  </si>
  <si>
    <t xml:space="preserve">2. Summary of Significant Accounting Policies Principles of Consolidation The Consolidated Financial Statements include the accounts of the Company and its wholly owned subsidiaries. All intercompany transactions and balances have been eliminated in consolidation. At February 1, 2020, the Company operated in one reportable segment. Fiscal Year Our fiscal year is a 52- or 53-week year that ends on the Saturday nearest to January 31. As used herein, “Fiscal 2020” refers to the 52-week period that will end on January 30, 2021. “Fiscal 2019” refers to the 52-week period ended February 1, 2020. “Fiscal 2018” refers to the 52-week period ended February 2, 2019. “Fiscal 2017” refers to the 53-week period ended February 3, 2018. Estimates The preparation of financial statements in conformity with accounting principles generally accepted in the United States of America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our management reviews its estimates based on currently available information. Changes in facts and circumstances may result in revised estimates. Recent Accounting Pronouncements In February 2016, the Financial Accounting Standards Board (“FASB”) established Accounting Standards Codification (“ASC”) Topic 842, Leases Land Easement Practical Expedient for Transition to Topic 842 Codification Improvements to Topic 842, Leases Targeted Improvements The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Company adopted ASU 2016-02 and its subsequent amendments effective February 3, 2019. Financial information has not been updated and the disclosures required under the new standard have not been provided for dates and periods before February 3, 2019. The Company elected the new standard’s package of practical expedients, which permits the Company to maintain prior conclusions about lease identification, lease classification, and initial direct costs. The Company elected to use the go-forward practical expedient to not separate lease and non-lease components for all of our leases. The Company also elected to use the short-term lease recognition exemption for all leases that qualify. Upon adoption, the Company:
•
Recognized operating lease liabilities and operating lease ROU assets of $1.6 billion, for the present value of the remaining minimum rental payments on existing operating leases (including consideration related to non-lease components due to the related practical expedient).
•
Recognized a transition adjustment of $44.4 million (net of tax effects of $15.0 million) to beginning retained earnings related to the impairment of newly recognized operating lease ROU assets related to store assets that were impaired prior to the date of adoption.
•
Reclassified $82.9 million of straight-line deferred rent, $55.0 million of deferred lease credits, and $40.4 million of prepaid rent to the operating lease ROU asset. Combined with the impairment discussed above, these reclassifications reduced the net operating lease ROU asset to $1.4 billion. Corresponding amounts were not reclassified in prior periods as those prior periods are presented under ASC 840, Leases . Refer to Note 10 to the Consolidated Financial Statements for information regarding leases. In February 2018, the FASB issued ASU 2018-02, Reclassification of Certain Tax Effects from Accumulated Other Comprehensive Income In January 2017, the FASB issued ASU 2017-04, Simplifying the Test for Goodwill Impairment In June 2016, the FASB issued ASU 2016-13, Financial Instruments–Credit Losses Foreign Currency Translation In accordance with ASC 830, Foreign Currency Matters Comprehensive Income Cash, Cash Equivalents, and Short-term Investments The Company considers all highly liquid investments purchased with a remaining maturity of three months or less to be cash equivalents. Short-term investments classified as available-for-sale included certificates of deposit as of February 1, 2020, and they included certificates of deposit and commercial paper with a maturity of greater than three months, but less than one year as of February 2, 2019. Refer to Note 3 to the Consolidated Financial Statements for information regarding cash, cash equivalents, and short-term investments. Merchandise Inventory Merchandise inventory is valued at the lower of average cost or net realizable value, utilizing the retail method. Average cost includes merchandise design and sourcing costs and related expenses. The Company records merchandise receipts when control of the merchandise has transferred to the Company. The Company reviews its inventory levels to identify slow-moving merchandise and generally uses markdowns to clear merchandise. Additionally, the Company estimates a markdown reserve for future planned permanent markdowns related to current inventory. Markdowns may occur when inventory exceeds customer demand for reasons of style, seasonal adaptation, changes in customer preference, lack of consumer acceptance of fashion items, competition, or if it is determined that the inventory in stock will not sell at its currently ticketed price. Such markdowns may have a material adverse impact on earnings, depending on the extent and amount of inventory affected. The Company also estimates a shrinkage reserve for the period between the last physical count and the balance sheet date. The estimate for the shrinkage reserve, based on historical results, can be affected by changes in merchandise mix and changes in actual shrinkage trends. Property and Equipment Property and equipment is recorded on the basis of cost with depreciation computed utilizing the straight-line method over the assets’ estimated useful lives. The useful lives of our major classes of assets are as follows:
Buildings
25 years
Leasehold improvements Lesser of 10 years or the term of the lease
Fixtures and equipment
Five years
Information technology
Three - five years As of February 1, 2020, the weighted average remaining useful life of our assets was approximately 7.5 years. In accordance with ASC 360, Property, Plant, and Equipment During Fiscal 2019, the Company recorded asset impairment charges of $64.5 million on the assets of 20 retail stores. Of the total, $39.5 million related to the impairment of leasehold improvements and store fixtures, and $25.0 million related to the impairment of operating lease ROU assets. The impairments were recorded as a result of store performance up to and including the holiday selling season and a significant portfolio review in the fourth quarter of Fiscal 2019 that considered current and future performance projections and strategic real estate initiatives. The Company determined that these stores would not be able to generate sufficient cash flows over the expected remaining lease term to recover the carrying value of the respective stores’ assets. During Fiscal 2018, the Company recorded no significant asset impairment charges. When the Company closes, remodels, or relocates a store prior to the end of its lease term, the remaining net book value of the assets related to the store is recorded as a write-off of assets within depreciation and amortization expense. Refer to Note 7 to the Consolidated Financial Statements for additional information regarding property and equipment, and refer to Note 15 for additional information regarding impairment charges. Intangible Assets, including Goodwill The Company’s goodwill is primarily related to the acquisition of its importing operations, Canada business, and Tailgate and Todd Snyder brands. In accordance with ASC 350, Intangibles – Goodwill and Other Definite-lived intangible assets are recorded on the basis of cost with amortization computed utilizing the straight-line method over the assets’ estimated useful lives. The Company’s definite-lived intangible assets, which consist primarily of trademark assets, are generally amortized over 15 to 25 years. The Company evaluates definite-lived intangible assets for impairment in accordance with ASC 360 when events or circumstances indicate that the carrying value of the asset may not be recoverable. Such an evaluation includes the estimation of undiscounted future cash flows to be generated by those assets. If the sum of the estimated future undiscounted cash flows is less than the carrying amounts of the assets, then the assets are impaired and are adjusted to their estimated fair value. No definite-lived intangible asset impairment charges were recorded for all periods presented. Refer to Note 8 to the Consolidated Financial Statements for additional information regarding intangible assets, including goodwill. Gift Cards Revenue is not recorded on the issuance of gift cards. The value of a gift card is recorded as a current liability upon issuance and revenue is recognized when the gift card is redeemed for merchandise. The Company estimates gift card breakage and recognizes revenue in proportion to actual gift card redemptions as a component of total net revenue. The Company determines an estimated gift card breakage rate by continuously evaluating historical redemption data and the time when there is a remote likelihood that a gift card will be redeemed. The Company recorded $9.5 million, $8.9 million, and $10.1 million during Fiscal 2019, Fiscal 2018, and Fiscal 2017, respectively, of revenue related to gift card breakage. Construction allowances As part of certain lease agreements for retail stores, the Company receives construction allowances from lessors, which are generally comprised of cash amounts. The Company records a receivable and an adjustment to the operating lease ROU asset at the lease commencement date (date of initial possession of the store). The deferred lease credit is amortized as part of the single lease cost over the term of the original lease (including the pre-opening build-out period). The receivable is reduced as amounts are received from the lessor. Self-Insurance Liability The Company uses a combination of insurance and self-insurance mechanisms for certain losses related to employee medical benefits and worker’s compensation. Costs for self-insurance claims filed and claims incurred but not reported are accrued based on known claims and historical experience. Management believes that it has adequately reserved for its self-insurance liability, which is capped by stop loss contracts with insurance companies. However, any significant variation of future claims from historical trends could cause actual results to differ from the accrued liability. Co-branded Credit Card The Company offers a co-branded credit card (the “AEO Visa Card”) and a private label credit card (the “AEO Credit Card”) under the AE and Aerie brands. These credit cards are issued by a third-party bank (the “Bank”) in accordance with a credit card agreement (the “Agreement”). The Company has no liability to the Bank for bad debt expense, provided that purchases are made in accordance with the Bank’s procedures. We receive funding from the Bank based on the Agreement and card activity, which includes payments for new account activations and usage of the credit cards. We recognize revenue for this funding as we fulfill our performance obligations under the Agreement. This revenue is recorded in other revenue, which is a component of total net revenue in our Consolidated Statements of Operations. The adoption of ASC 606, Revenue from Contracts with Customers For further information on the Company’s loyalty program, refer to the Customer Loyalty Program caption below. Customer Loyalty Program In 2017, the Company launched a highly digitized loyalty program called AEO Connected™ (the “Program”). This Program integrates the credit card rewards program and the AEREWARDS ® Points earned under the Program on purchases at American Eagle and Aerie are accounted for in accordance with ASC 606. The portion of the sales revenue attributed to the award points is deferred and recognized when the award is redeemed or when the points expire, using the relative stand-alone selling price method. Additionally, reward points earned using the co-branded credit card on non-AE or Aerie purchases are accounted for in accordance with ASC 606. As the points are earned, a current liability is recorded for the estimated cost of the award, and the impact of the adjustments are recorded in revenue. Sales Return Reserve Revenue is recorded net of estimated and actual sales returns and deductions for coupon redemptions and other promotions. The Company records the impact of adjustments to its sales return reserve quarterly within total net revenue and cost of sales. The sales return reserve reflects an estimate of sales returns based on projected merchandise returns determined using historical average return percentages.
For the Years Ended
February 1,
February 2,
February 3,
(In thousands)
2020
2019
2018
Beginning balance
$
4,620
$
4,717
$
3,639
Returns
(121,513
)
(113,805
)
(103,393
)
Provisions
122,718
113,708
104,471
Ending balance
$
5,825
$
4,620
$
4,717
The presentation on a gross basis consists of a separate right of return asset and liability. These amounts are recorded within (i) prepaid expenses and other and (ii) other current liabilities and accrued expenses, respectively, on the Consolidated Balance Sheets. Income Taxes The Company calculates income taxes in accordance with ASC 740, Income Taxes The Company evaluates its income tax positions in accordance with ASC 740, which prescribes a comprehensive model for recognizing, measuring, presenting, and disclosing in the financial statements tax positions taken or expected to be taken on a tax return, including a decision whether to file or not to file in a particular jurisdiction. Under ASC 740, a tax benefit from an uncertain position may be recognized only if it is more likely than not that the position is sustainable based on its technical merits. The calculation of the deferred tax assets and liabilities, as well as the decision to recognize a tax benefit from an uncertain position and to establish a valuation allowance require management to make estimates and assumptions. The Company believes that its assumptions and estimates are reasonable, although actual results may have a positive or negative material impact on the balances of deferred tax assets and liabilities, valuation allowances or net income. Refer to Note 14 to the Consolidated Financial Statements for additional information. Revenue Recognition In May 2014, the FASB issued ASC 606, a comprehensive revenue recognition model that expands disclosure requirements and requires a company to recognize revenue to depict the transfer of goods or services to a customer at an amount that reflects the consideration it expects to receive in exchange for those goods or services. The Company adopted ASC 606 on February 4, 2018. Results for reporting periods beginning on or after February 4, 2018 are presented under ASC 606, while prior period amounts are not adjusted and continue to be reported in accordance with our historic accounting. The Company recorded a net increase to opening retained earnings of $0.2 million as of February 4, 2018 due to the cumulative impact of adoption. The impact was the result of accounting for customer loyalty programs using a relative stand-alone selling price method vs. incremental cost method. The Company defers a portion of the sales revenue attributed to the loyalty points and recognizes revenue when the points are redeemed or expire, consistent with the requirements of ASC 606. Refer to the Customer Loyalty Program caption above for additional information. Revenue is recorded for store sales upon the purchase of merchandise by customers. The Company’s e-commerce operation records revenue upon the estimated customer receipt date of the merchandise. Shipping and handling revenues are included in total net revenue on the Company’s Consolidated Statements of Operations. Sales tax collected from customers is excluded from revenue and is included as part of accrued income and other taxes on the Company’s Consolidated Balance Sheets. Revenue is recorded net of estimated and actual sales returns and promotional price reductions. The Company records the impact of adjustments to its sales return reserve quarterly within total net revenue and cost of sales. The sales return reserve reflects an estimate of sales returns based on projected merchandise returns determined using historical average return percentages. Revenue is not recorded on the issuance of gift cards. A current liability is recorded upon issuance, and revenue is recognized when the gift card is redeemed for merchandise. Additionally, the Company recognizes revenue on unredeemed gift cards based on an estimate of the amounts that will not be redeemed (“gift card breakage”), determined through historical redemption trends. Gift card breakage revenue is recognized in proportion to actual gift card redemptions as a component of total net revenue. For further information on the Company’s gift card program, refer to the Gift Cards caption above. The Company recognizes royalty revenue generated from its license or franchise agreements based upon a percentage of merchandise sales by the licensee/franchisee. This revenue is recorded as a component of total net revenue when earned and collection is probable. Cost of Sales, Including Certain Buying, Occupancy, and Warehousing Expenses Cost of sales consists of merchandise costs, including design, sourcing, importing, and inbound freight costs, as well as markdowns, shrinkage and certain promotional costs (collectively "merchandise costs") and buying, occupancy and warehousing costs. Design costs are related to the Company's Design Center operations and include compensation, travel and entertainment, supplies and samples for our design teams, as well as rent and depreciation for our Design Center. These costs are included in cost of sales as the respective inventory is sold. Buying, occupancy and warehousing costs consist of: compensation, employee benefit expenses and travel and entertainment for our buyers and certain senior merchandising executives; rent and utilities related to our stores, corporate headquarters, distribution centers and other office space; freight from our distribution centers to the stores; compensation and supplies for our distribution centers, including purchasing, receiving and inspection costs; and shipping and handling costs related to our e-commerce operation. Gross profit is the difference between total net revenue and cost of sales. Selling, General, and Administrative Expenses Selling, general, and administrative expenses consist of compensation and employee benefit expenses, including salaries, incentives, and related benefits associated with our stores and corporate headquarters. Selling, general, and administrative expenses also include advertising costs, supplies for our stores and home office, communication costs, travel, and entertainment, leasing costs and services purchased. Selling, general, and administrative expenses do not include compensation, employee benefit expenses and travel for our design, sourcing and importing teams, our buyers and our distribution centers as these amounts are recorded in cost of sales. Additionally, selling, general, and administrative expenses do not include rent and utilities related to our stores, operating costs of our distribution centers, and shipping and handling costs related to our e-commerce operations. Advertising Costs Certain advertising costs, including direct mail, in-store photographs, and other promotional costs are expensed when the marketing campaign commences. As of February 1, 2020 and February 2, 2019, the Company had prepaid advertising expense of $14.5 million and $12.6 million, respectively. All other advertising costs are expensed as incurred. The Company recognized $151.5 million, $143.2 million, and $129.8 million in advertising expense during Fiscal 2019, Fiscal 2018, and Fiscal 2017, respectively. Store Pre-Opening Costs Store pre-opening costs consist primarily of rent, advertising, supplies, and payroll expenses. These costs are expensed as incurred. Other Income (Expense), Net Other income (expense), net consists primarily of foreign currency transaction gains (losses), interest income (expense), and realized investment gains (losses). Legal Proceedings and Claims The Company is subject to certain legal proceedings and claims arising out of the conduct of its business. In accordance with ASC 450, Contingencies Supplemental Disclosures of Cash Flow Information The table below shows supplemental cash flow information for cash amounts paid during the respective periods:
For the Years Ended
February 1,
February 2,
February 3,
(In thousands)
2020
2019
2018
Cash paid during the periods for:
Income taxes
$
69,689
$
81,248
$
47,094
Interest
$
828
$
1,207
$
1,098
Segment Information In accordance with ASC 280, Segment Reporting The following tables present summarized geographical information:
For the Years Ended
February 1,
February 2,
February 3,
(In thousands)
2020
2019
2018
Total net revenue:
United States
$
3,710,270
$
3,511,265
$
3,295,066
Foreign (1)
597,942
524,455
500,483
Total net revenue
$
4,308,212
$
4,035,720
$
3,795,549
(1)
Amounts represent sales from American Eagle and Aerie international retail stores, and e-commerce sales that are billed to and/or shipped to foreign countries and international franchise royalty revenue.
February 1,
February 2,
(In thousands)
2020
2019
Long-lived assets, net:
United States
$
2,032,280
$
728,196
Foreign
174,760
72,120
Total long-lived assets, net
$
2,207,040
$
800,316
As of February 1, 2020, the United States and foreign balances contain $1.3 billion and $0.1 billion of operating lease ROU assets, respectively, related to the adoption of ASC 842. Please refer to the Recent Accounting Pronouncements </t>
  </si>
  <si>
    <t>Cash, Cash Equivalents and Short-term Investments</t>
  </si>
  <si>
    <t>Cash And Cash Equivalents [Abstract]</t>
  </si>
  <si>
    <t>3. Cash, Cash Equivalents, and Short-term Investments The following table summarizes the fair market value of our cash and short-term investments, which are recorded on the Consolidated Balance Sheets:
(In thousands)
February 1, 2020
February 2, 2019
Cash and cash equivalents:
Cash
$
126,087
$
108,216
Interest bearing deposits
235,843
165,274
Commercial paper
—
59,840
Total cash and cash equivalents
$
361,930
$
333,330
Short-term investments:
Certificates of deposits
55,000
70,000
Commercial paper
—
22,135
Total short-term investments
55,000
92,135
Total cash and short-term investments
$
416,930
$
425,465</t>
  </si>
  <si>
    <t>Fair Value Measurements</t>
  </si>
  <si>
    <t>Fair Value Disclosures [Abstract]</t>
  </si>
  <si>
    <t>4. Fair Value Measurements ASC 820, Fair Value Measurement Disclosures Financial Instruments Valuation techniques used to measure fair value under ASC 820 must maximize the use of observable inputs and minimize the use of unobservable inputs. In addition, ASC 820 establishes a three-tier fair value hierarchy, which prioritizes the inputs used in measuring fair value. These tiers include:
•
Level 1 — Quoted prices in active markets.
•
Level 2 — Inputs other than Level 1 that are observable, either directly or indirectly.
•
Level 3 — Unobservable inputs that are supported by little or no market activity and that are significant to the fair value of the assets or liabilities. The Company’s cash equivalents and short-term investments are Level 1 financial assets and are measured at fair value on a recurring basis, for all periods presented. Refer to Note 3 to the Consolidated Financial Statements for additional information regarding cash equivalents and short-term investments. The Company had no other financial instruments that required fair value measurement for any of the periods presented. Non-Financial Assets The Company’s non-financial assets, which include intangible assets and property and equipment, are not required to be measured at fair value on a recurring basis. However, if certain triggering events occur and the Company is required to evaluate the non-financial asset for impairment, a resulting impairment would require that the non-financial asset be recorded at the estimated fair value. During Fiscal 2019, the Company concluded that certain goodwill was impaired resulting in a $1.7 million charge included within impairment and restructuring charges in the Consolidated Statements of Operations. The measurement of the goodwill impairment included Level 3 measurements. Certain long-lived assets were measured at fair value on a nonrecurring basis using Level 3 inputs as defined in ASC 820. During Fiscal 2019, the Company recorded asset impairment charges of $64.5 million on the assets of 20 retail stores. Of the total, $39.5 million related to the impairment of leasehold improvements and store fixtures and $25.0 million related to the impairment of operating lease ROU assets. The fair value of the Company’s stores was determined by estimating the amount and timing of net future cash flows and discounting them using a risk-adjusted rate of interest. The Company estimates future cash flows based on its experience and knowledge of the market in which the store is located.</t>
  </si>
  <si>
    <t>Earnings per Share</t>
  </si>
  <si>
    <t>Earnings Per Share [Abstract]</t>
  </si>
  <si>
    <t>5. Earnings per Share The following is a reconciliation between basic and diluted weighted average shares outstanding:
For the Years Ended
February 1,
February 2,
February 3,
(In thousands, except per share amounts)
2020
2019
2018
Weighted average common shares outstanding:
Basic number of common shares outstanding
169,711
176,476
177,938
Dilutive effect of stock options and non-vested restricted stock
1,156
1,559
2,218
Diluted number of common shares outstanding
170,867
178,035
180,156
Potentially issuable common shares excluded due to anti-dilutive effect
700
393
3,082
Dilutive and anti-dilutive shares relate to share-based compensation. Refer to Note 12 to the Consolidated Financial Statements for additional information regarding share-based compensation.</t>
  </si>
  <si>
    <t>Accounts Receivable, net</t>
  </si>
  <si>
    <t>Receivables [Abstract]</t>
  </si>
  <si>
    <t>6. Accounts Receivable, net Accounts receivable, net is comprised of the following:
February 1,
February 2,
(In thousands)
2020
2019
Franchise and license receivable
$
36,060
$
31,474
Merchandise sell-offs and vendor receivables
24,474
12,943
Credit card program receivable
30,578
21,129
Tax refunds
4,868
7,483
Landlord construction allowances
12,038
9,001
Gift card receivable
1,794
3,514
Other items
9,252
7,933
Total
$
119,064
$
93,477</t>
  </si>
  <si>
    <t>Property and Equipment, net</t>
  </si>
  <si>
    <t>Property Plant And Equipment [Abstract]</t>
  </si>
  <si>
    <t>7. Property and Equipment, net Property and equipment, net consists of the following:
February 1,
February 2,
(In thousands)
2020
2019
Land
$
17,910
$
17,910
Buildings
211,814
209,487
Leasehold improvements
721,514
698,029
Fixtures and equipment
1,316,198
1,221,203
Construction in progress
46,992
34,221
Property and equipment, at cost
$
2,314,428
$
2,180,850
Less: Accumulated depreciation
(1,579,308
)
(1,438,701
)
Property and equipment, net
$
735,120
$
742,149
Depreciation expense is as follows:
For the Years Ended
February 1,
February 2,
February 3,
(In thousands)
2020
2019
2018
Depreciation expense
$
178,038
$
164,265
$
158,969
Additionally, during Fiscal 2019, Fiscal 2018, and Fiscal 2017, the Company recorded $4.3 million, $2.0 million and $6.0 million, respectively, related to asset write-offs within depreciation and amortization expense.</t>
  </si>
  <si>
    <t>Intangible Assets, net, including Goodwill</t>
  </si>
  <si>
    <t>Goodwill And Intangible Assets Disclosure [Abstract]</t>
  </si>
  <si>
    <t>8. Intangible Assets, net, including Goodwill Intangible assets, net, including goodwill, consists of the following:
February 1,
February 2,
(In thousands)
2020
2019
Goodwill, gross
$
17,353
$
17,383
Accumulated impairment (1)
(4,196
)
(2,484
)
Goodwill, net
$
13,157
$
14,899
Trademarks, at cost
71,685
70,994
Accumulated amortization
(31,838
)
(27,726
)
Trademarks, net
$
39,847
$
43,268
Intangibles, net, including goodwill
$
53,004
$
58,167
(1)
Accumulated impairment includes $2.5 million recorded in Fiscal 2016 and $1.7 million recorded in Fiscal 2019 Amortization expense is as follows:
For the Years Ended
February 1,
February 2,
February 3,
(In thousands)
2020
2019
2018
Amortization expense
$
4,184
$
4,225
$
4,551
The table below summarizes the estimated future amortization expense for intangible assets existing as of February 1, 2020 for the next five Fiscal Years:
Future
(In thousands)
Amortization
2020
$
3,493
2021
$
3,166
2022
$
3,164
2023
$
3,110
2024
$
2,902</t>
  </si>
  <si>
    <t>Other Credit Arrangements</t>
  </si>
  <si>
    <t>Debt Disclosure [Abstract]</t>
  </si>
  <si>
    <t>9. Other Credit Arrangements In January 2019, the Company entered into an amended and restated Credit Agreement (“Credit Agreement”) for five-year All obligations under the Credit Facilities are unconditionally guaranteed by certain subsidiaries. The obligations under the Credit Agreement are secured by a first-priority security interest in certain working capital assets of the borrowers and guarantors, consisting primarily of cash, receivables, inventory and certain other assets, and will be further secured by first-priority mortgages on certain real property. As of February 1, 2020, the Company was in compliance with the terms of the Credit Agreement and had $7.9 million outstanding in stand-by letters of credit. No loans were outstanding under the Credit Agreement as of February 1, 2020 or at any time throughout Fiscal 2019.</t>
  </si>
  <si>
    <t>Leases</t>
  </si>
  <si>
    <t>Leases [Abstract]</t>
  </si>
  <si>
    <t>10. Leases The Company leases all store premises, some of its office space and certain information technology and office equipment. These leases are generally classified as operating leases. Store leases generally provide for a combination of base rentals and contingent rent based on store sales. Additionally, most leases include lessor incentives such as construction allowances and rent holidays. The Company is typically responsible for tenant occupancy costs including maintenance costs, common area charges, real estate taxes, and certain other expenses. Most leases include one or more options to renew. The exercise of lease renewal options is at the Company’s discretion and is not reasonably certain at lease commencement. When measuring operating lease ROU assets and operating lease liabilities after the date of adoption of ASC 842 (February 3, 2019), the Company only includes cash flows related to options to extend or terminate leases once those options are executed. Some leases have variable payments. However, because they are not based on an index or rate, they are not included in the measurement of operating lease ROU assets and operating lease liabilities. When determining the present value of future payments for an operating lease that does not have a readily determinable implicit rate, the Company uses its incremental borrowing rate as of the date of initial possession of the leased asset. For leases that qualify for the short-term lease exemption, the Company does not record an operating lease liability or operating lease ROU asset. Short-term lease payments are recognized on a straight-line basis over the lease term of 12 months or less. The following table summarizes expense categories and cash payments for operating leases during the period. It also includes the total non-cash transaction activity for new operating lease ROU assets and related operating lease liabilities entered into during the period.
For the Year Ended
February 1, 2020
(In thousands)
Lease costs
Operating lease costs
$
349,429
Variable lease costs
102,797
Short-term leases and other lease costs
37,293
Total lease costs
$
489,519
Other information
Cash paid for operating lease liability
$
(328,925
)
New operating lease ROU asset entered into during the period
$
277,562
The following table contains the average remaining lease term and discount rate, weighted by outstanding operating lease liability as of the end of the period:
Lease term and discount rate
February 1, 2020
Weighted-average remaining lease term - operating leases
6.2 years
Weighted-average discount rate - operating leases
5.1%
The table below is a maturity analysis of the operating leases in effect as of the end of the period. Undiscounted cash flows for finance leases and short-term leases are not material for the periods reported and are excluded from the table below:
Undiscounted cash flows
February 1, 2020
(In thousands)
Fiscal years:
2020
$
374,819
2021
331,578
2022
277,954
2023
255,695
2024
184,591
Thereafter
471,160
Total undiscounted cash flows
$
1,895,797
Less: discount on lease liability
(294,901
)
Total lease liability
$
1,600,896
The Company adopted ASC 842 as of February 3, 2019 through the modified retrospective method. Prior period amounts have not been adjusted and continue to be reported in accordance with our historical accounting treatment. In accordance with the transition guidance within ASC 842, the following table provides the disclosures related to Fiscal Years 2018 and 2017 as required under ASC 840, Leases
For the Years Ended
February 2,
February 3,
(In thousands)
2019
2018
Store rent:
Fixed minimum
$
303,123
$
298,458
Contingent
13,883
9,566
Total store rent, excluding common area maintenance charges, real estate taxes and certain other expenses
$
317,006
$
308,025
Offices, distribution facilities, equipment and other
18,636
26,960
Total rent expense
$
335,642
$
334,985</t>
  </si>
  <si>
    <t>Other Comprehensive Income</t>
  </si>
  <si>
    <t>Equity [Abstract]</t>
  </si>
  <si>
    <t>11. Other Comprehensive Income The accumulated balances of other comprehensive income included as part of the Consolidated Statements of Stockholders’ Equity follow:
Accumulated
Before
Tax
Other
Tax
Benefit
Comprehensive
(In thousands)
Amount
(Expense)
Income
Balance at January 28, 2017
$
(38,745
)
2,283
$
(36,462
)
Foreign currency translation gain (1)
3,564
—
3,564
Gain on long-term intra-entity foreign currency transactions
3,436
(1,333
)
2,103
Balance at February 3, 2018
$
(31,745
)
950
$
(30,795
)
Foreign currency translation loss (1)
(834
)
—
(834
)
Loss on long-term intra-entity foreign currency transactions
(3,225
)
22
(3,203
)
Balance at February 2, 2019
$
(35,804
)
972
$
(34,832
)
Foreign currency translation gain (1)
2,094
—
2,094
Loss on long-term intra-entity foreign currency transactions
(577
)
147
(430
)
Balance at February 1, 2020
$
(34,287
)
$
1,119
$
(33,168
)
(1)
Foreign currency translation adjustments are not adjusted for income taxes as they relate to a permanent investment in a subsidiary.</t>
  </si>
  <si>
    <t>Share-Based Payments</t>
  </si>
  <si>
    <t>Disclosure Of Compensation Related Costs Sharebased Payments [Abstract]</t>
  </si>
  <si>
    <t>12. Share-Based Payments The Company accounts for share-based compensation under the provisions of ASC 718, Compensation – Stock ASC 718 requires recognition of compensation cost under a non-substantive vesting period approach for awards containing provisions that accelerate or continue vesting upon retirement. Accordingly, for awards with such provisions, the Company recognizes compensation expense over the period from the grant date to the date retirement eligibility is achieved, if that is expected to occur during the nominal vesting period. Additionally, for awards granted to retirement eligible employees, the full compensation cost of an award must be recognized immediately upon grant. At February 1, 2020, the Company had awards outstanding under two share-based compensation plans, which are described below. Share-based compensation plans 2017 Stock Award and Incentive Plan (“2017 Plan”) The 2017 Plan was approved by the stockholders on May 23, 2017. The 2017 Plan authorized 11.2 million shares for issuance, in the form of options, stock appreciation rights (“SARS”), restricted stock, restricted stock units, bonus stock and awards, performance awards, dividend equivalents and other stock-based awards. The 2017 Plan provides that for awards intended to qualify as “performance-based compensation” under Code Section 162(m) (i) the maximum number of shares awarded to any individual may not exceed 3.0 million shares per year for options and SARS and (ii) no more than 1.5 million shares may be granted with respect to each of restricted shares of stock and restricted stock units (subject to certain adjustments and exceptions provided therein) . The 2017 Plan allows the Compensation Committee of the Board to determine which employees receive awards and the terms and conditions of the awards under the 2017 Plan . The 2017 Plan provides for grants to directors who are not officers or employees of the Company, which are not to exceed in value $ 750,000 in any single fiscal year. Through Febr uary 1, 2020 , approximately 2.6 million shares of restricted stock and approximately 6.0 million shares of common stock had been granted under the 2017 Plan to employees and directors . Approximately 60 % of the restricted stock awards are performance-based and are earned if the established performance goals are met . The remaining 40 % of the restricted stock awards are time-based and 97 % vest ratably over three years and 3 % vest over a period of one to two years . 2014 Stock Award and Incentive Plan (“2014 Plan”) The 2014 Plan was approved by the stockholders on May 29, 2014. The 2014 Plan authorized 11.5 million shares for issuance, in the form of options, SARS, restricted stock, restricted stock units, bonus stock and awards, performance awards, dividend equivalents and other stock-based awards. The 2014 Plan provides that the maximum number of shares awarded to any individual may not exceed 4.0 million shares per year for options and SARS and no more than 1.5 million shares may be granted with respect to each of restricted shares of stock and restricted stock units (subject to certain adjustments and exceptions provided therein). The 2014 Plan allows the Compensation Committee of the Board to determine which employees receive awards and the terms and conditions of the awards under the 2014 Plan. The 2014 Plan provides for grants to directors who are not officers or employees of the Company, which are not to exceed in value $300,000 in any single calendar year ($500,000 in the first year a person becomes a non-employee director). Through February 3, 2018, approximately 6.3 million shares of restricted stock and approximately 2.6 million shares of common stock had been granted under the 2014 Plan to employees and directors. Approximately 60% of the restricted stock awards are performance-based and are earned if the established performance goals are met. The remaining 40% of the restricted stock awards are time-based and 89% vest ratably over three years, 5% vest ratably over two years and 6% cliff vest in three years. After May 23, 2017, no new awards may be granted under the 2014 Plan and all outstanding awards at that time continued in force and operation in accordance with their respective terms. Stock Option Grants The Company has granted both time-based and performance-based stock options under the 2014 and 2017 Plans. Time-based stock option awards vest over the requisite service period of the award or to an employee’s eligible retirement date, if earlier. Performance-based stock option awards vest over three years and are earned if the Company meets pre-established performance goals during each year. A summary of the Company’s stock option activity under the 2014 and 2017 Plans for Fiscal 2019 follows:
For the Year Ended February 1, 2020
Weighted- Average
Weighted- Average Remaining Contractual
Aggregate Intrinsic
Options
Exercise Price
Term
Value (2)
(In thousands)
(In years)
(In thousands)
Outstanding - February 2, 2019
1,912
$
16.75
Granted
807
$
21.26
Exercised (1)
(124
)
$
16.06
Cancelled
(11
)
$
19.89
Outstanding - February 1, 2020
2,584
$
18.18
4.9
$
—
Vested and expected to vest - February 1, 2020
1,971
$
17.78
4.7
$
—
Exercisable - February 1, 2020
997
$
16.10
4.0
$
—
( 1 )
Options exercised during Fiscal 2019 ranged in price from $14.59 to $23.53.
(2)
The Company’s stock price was below the exercise price for all outstanding awards as of February 1, 2020. The weighted-average grant date fair value of stock options granted during Fiscal 2019 and Fiscal 2018 was $5.98 and $5.71, respectively. The aggregate intrinsic value of options exercised during Fiscal 2019, Fiscal 2018, and Fiscal 2017 was $0.8 million, $7.4 million and $0.2 million, respectively. Cash received from the exercise of stock options and the actual tax benefit realized from share-based payments was $2.1 million and $1.2 million, respectively, for Fiscal 2019. Cash received from the exercise of stock options and the actual tax benefit realized from share-based payments was $15.5 million and $3.1 million, respectively, for Fiscal 2018. Cash received from the exercise of stock options and the actual tax benefit realized from share-based payments was $3.4 million and $3.3 million, respectively, for Fiscal 2017. The fair value of stock options was estimated at the date of grant using a Black-Scholes option-pricing model with the following weighted-average assumptions:
For the Years Ended
February 1,
February 2,
Black-Scholes Option Valuation Assumptions
2020
2019
Risk-free interest rates (1)
2.2%
2.6%
Dividend yield
2.4%
2.5%
Volatility factors of the expected market price of the Company's common stock (2)
38.2%
39.5%
Weighted-average expected term (3)
4.4 years
4.5 years
(1)
Based on the U.S. Treasury yield curve in effect at the time of grant with a term consistent with the expected life of our stock options.
( 2 )
Based on the historical volatility of the Company’s common stock.
( 3 )
Represents the period of time options are expected to be outstanding. The weighted average expected option terms were determined based on historical experience. As of February 1, 2020, there was $5.2 million of unrecognized compensation expense related to non-vested stock option awards that is expected to be recognized over a weighted average period of 1.9 years. Restricted Stock Grants Time-based restricted stock awards are comprised of time-based restricted stock units. These awards vest over three years. Time-based restricted stock units receive dividend equivalents in the form of additional time-based restricted stock units, which are subject to the same restrictions and forfeiture provisions as the original award. Performance-based restricted stock awards include performance-based restricted stock units. These awards cliff vest at the end of a three-year The grant date fair value of all restricted stock awards is based on the closing market price of the Company’s common stock on the date of grant. A summary of the activity of the Company’s restricted stock is presented in the following tables:
Time-Based Restricted Stock Units
Performance- Based
For the year ended
For the year ended
February 1, 2020
February 1, 2020
(Shares in thousands)
Shares
Weighted-Average Grant Date Fair Value
Shares
Weighted-Average Grant Date Fair Value
Non-vested - February 2, 2019
1,999
$
18.00
1,900
$
17.44
Granted
1,261
17.55
829
18.81
Vested
(937
)
16.12
(245
)
15.99
Cancelled/Forfeited
(127
)
20.32
(346
)
16.00
Non-vested - February 1, 2020
2,196
18.56
2,138
18.37
As of February 1, 2020, there was $23.2 million of unrecognized compensation expense related to non-vested time-based restricted stock unit awards that is expected to be recognized over a weighted average period of 2.0 years. Based on current probable performance, there is $2.6 million of unrecognized compensation expense related to performance-based restricted stock unit awards expected to be recognized as achievement of performance goals is probable over a one to three-year As of February 1, 2020, the Company had 3.7 million shares available for all equity grants.</t>
  </si>
  <si>
    <t>Retirement Plan and Employee Stock Purchase Plan</t>
  </si>
  <si>
    <t>Compensation And Retirement Disclosure [Abstract]</t>
  </si>
  <si>
    <t>13. Retirement Plan and Employee Stock Purchase Plan The Company maintains a profit sharing and 401(k) plan (the “Retirement Plan”). Under the provisions of the Retirement Plan, full-time employees and part-time employees are automatically enrolled to contribute 3% of their salary if they have attained 20½ years of age. In addition, full-time employees need to have completed 60 days of service and part-time employees must complete 1,000 hours worked to be eligible. Individuals can decline enrollment or can contribute up to 50% of their salary to the 401(k) plan on a pretax basis, subject to Internal Revenue Service (“IRS) limitations. After one year of service, the Company will match 100% of the first 3% of pay plus an additional 25% of the next 3% of pay that is contributed to the plan. Contributions to the profit sharing plan, as determined by the Board, are discretionary. The Company recognized $11.5 million, $12.1 million and $10.6 million in expense during Fiscal 2019, Fiscal 2018, and Fiscal 2017, respectively, in connection with the Retirement Plan. The Employee Stock Purchase Plan is a non-qualified plan that covers all full-time employees and part-time employees who are at least 18 years old and have completed 60 days of service. Contributions are determined by the employee, with the Company matching 15% of the investment up to a maximum investment of $100 per pay period. These contributions are used to purchase shares of Company stock in the open market.</t>
  </si>
  <si>
    <t>Income Taxes</t>
  </si>
  <si>
    <t>Income Tax Disclosure [Abstract]</t>
  </si>
  <si>
    <t xml:space="preserve">14. Income Taxes On December 22, 2017, the U.S. government enacted comprehensive tax legislation in the form of the Tax Act. The Tax Act made broad and complex changes to the U.S. tax code including reducing the U.S. federal corporate tax rate from 35% to 21% effective January 1, 2018, and implementing a one-time transition tax on undistributed earnings of foreign subsidiaries. During the fourth quarter of Fiscal 2018, the Company completed its accounting for the tax effects of the Tax Act with no material net changes to the provisional amounts recorded for the one-time transition tax and the re-measurement of deferred tax assets and liabilities. Additionally, the Tax Act included a provision designed to currently tax global intangible low-taxed income (“GILTI”) earned by non-U.S. corporate subsidiaries of large U.S. shareholders starting in 2018. The Company has elected, as permitted in FASB Staff Q&amp;A - Topic 740 - No. 5, to treat any future GILTI tax liabilities as period costs and will expense those liabilities in the period incurred. The Company therefore will not record deferred taxes associated with the GILTI provision of the Tax Act. The Company has no changes to this election for Fiscal 2019. The components of income before income taxes from continuing operations were:
For the Years Ended
February 1,
February 2,
February 3,
(In thousands)
2020
2019
2018
U.S.
$
229,906
$
308,424
$
255,621
Foreign
15,372
36,676
31,552
Total
$
245,278
$
345,100
$
287,173
The significant components of the Company’s deferred tax assets and liabilities were as follows:
February 1,
February 2,
(in thousands)
2020
2019
Deferred tax assets:
Operating lease ROU assets
$
406,473
$
—
Inventories
9,908
9,276
Deferred compensation
9,005
8,874
Accruals not currently deductible
7,332
7,675
State tax credits
7,092
7,216
Net operating loss
5,983
8,757
Employee compensation and benefits
3,176
12,476
Foreign tax credits
1,056
564
Rent (under ASC 840)
—
21,649
Other
5,580
5,000
Gross deferred tax assets
455,605
81,487
Valuation allowance
(5,861
)
(6,992
)
Total deferred tax assets
$
449,744
$
74,495
Deferred tax liabilities:
Operating lease liabilities
$
(370,617
)
$
—
Property and equipment
(50,288
)
(53,774
)
Prepaid expenses
(2,996
)
(4,128
)
Other
(3,119
)
(2,531
)
Total deferred tax liabilities
$
(427,020
)
$
(60,433
)
Total deferred tax assets, net
$
22,724
$
14,062
The net increase in deferred tax assets and liabilities was primarily due to increases resulting from the implementation of ASC 842, Leases As of February 1, 2020, the Company had deferred tax assets related to state and foreign net operating loss carryovers of $2.3 million and $3.7 million, respectively that could be utilized to reduce future years’ tax liabilities. A portion of these net operating loss carryovers began expiring in the year 2019 and some have an indefinite carryforward period. Management believes it is more likely than not that the foreign net operating loss carryovers will not reduce future years’ tax liabilities in certain jurisdictions. As such, valuation allowances of $3.5 million and $5.2 million have been recorded on the deferred tax assets related to the cumulative foreign net operating loss carryovers as of February 1, 2020 and February 2, 2019 respectively. We also provided for valuation allowances of approximately $0.7 million and $0.7 million related to other foreign deferred tax assets as of February 1, 2020 and February 2, 2019, respectively. The Company had foreign tax credit carryovers in the amount of $1.1 million and $0.6 million as of February 1, 2020 and February 2, 2019, respectively. The foreign tax credit carryovers begin to expire in Fiscal 2028 to the extent not utilized. Management believes it is more likely than not that this category of foreign tax credit carryover will not reduce future years’ tax liabilities. As such, valuation allowances of $1.1 million and $0.6 million have been recorded on the deferred tax assets related to the foreign tax credit carryovers as of February 1, 2020 and February 2, 2019, respectively. The Company had state income tax credit carryforwards of $7.1 million (net of federal tax) and $7.2 million (net of federal tax) as of February 1, 2020 and February 2, 2019, respectively. These income tax credits can be utilized to offset future state income taxes, with the majority having a carryforward period of 16 years. They will begin to expire in Fiscal 2024. Management believes it is more likely than not that a portion of the state income tax credit carryovers will not reduce future years’ tax liabilities in certain jurisdictions. As such, valuation allowances of $0.5 million and $0.5 million have been recorded on the deferred tax assets related to the cumulative state income tax credit carryovers as of February 1, 2020 and February 2, 2019, respectively. Significant components of the provision for income taxes from continuing operations were as follows:
For the Years Ended
February 1,
February 2,
February 3,
(In thousands)
2020
2019
2018
Current:
Federal
$
25,745
$
60,453
$
31,763
Foreign taxes
8,137
7,343
3,404
State
13,598
19,815
9,600
Total current
47,480
87,611
44,767
Deferred:
Federal
$
12,289
$
(148
)
$
36,345
Foreign taxes
(1,213
)
(2,367
)
(1,130
)
State
(4,535
)
(1,898
)
3,028
Total deferred
6,541
(4,413
)
38,243
Provision for income taxes
$
54,021
$
83,198
$
83,010
As of February 1, 2020, the undistributed earnings of the Company’s foreign subsidiaries were approximately $67.3 million (USD). Earnings of $24.9 million were previously subject to tax due to the one-time transition tax on undistributed foreign earnings required by the Tax Act. The Company intends to permanently reinvest a portion of its earnings outside of the United States for the foreseeable future. On the remaining earnings, the Company has not recognized deferred tax expense because we expect any potential distribution to be made out of previously taxed earnings, or qualify for the 100 percent dividends received deduction provided for in the Tax Act, along with little to no foreign withholding taxes. The following table summarizes the activity related to our unrecognized tax benefits:
For the Years Ended
(In thousands)
February 1, 2020
February 2, 2019
February 3, 2018
Unrecognized tax benefits, beginning of the year balance
$
6,534
$
7,286
$
7,093
Increases in current period tax positions
422
565
1,913
Increases in tax positions of prior periods
151
2,279
624
Settlements
(2,223
)
(1,397
)
(744
)
Lapse of statute of limitations
(720
)
(545
)
(517
)
Decreases in tax positions of prior periods
(1,383
)
(1,654
)
(1,083
)
Unrecognized tax benefits, end of the year balance
$
2,781
$
6,534
$
7,286
As of February 1, 2020, the gross amount of unrecognized tax benefits was $2.8 million, of which $2.3 million would affect the effective income tax rate if recognized. The gross amount of unrecognized tax benefits as of February 2, 2019 was $6.5 million, of which $6.0 million would affect the effective income tax rate if recognized. Unrecognized tax benefits decreased by $3.8 million during Fiscal 2019, decreased by $0.8 million during Fiscal 2018, and increased by $0.2 million during Fiscal 2017. Over the next twelve months, the Company believes it is reasonably possible that the unrecognized tax benefits could decrease by as much as $0.7 million as a result of federal and state tax settlements, statute of limitations lapses, and other changes to the reserves. The Company records accrued interest and penalties related to unrecognized tax benefits in income tax expense. Accrued interest and penalties related to unrecognized tax benefits included in the Consolidated Balance Sheet were $0.7 million and $0.9 million as of February 1, 2020 and February 2, 2019, respectively. An immaterial amount of interest and penalties was recognized in the provision for income taxes during Fiscal 2019, Fiscal 2018, and Fiscal 2017. The Company and its subsidiaries file income tax returns in the U.S. federal and various state and foreign jurisdictions. The Company voluntarily participates in the IRS Compliance Assurance Program (“CAP”) which allows the Company to work collaboratively with the IRS to audit the Company’s tax filings on a real-time basis so that many tax matters are resolved prior to the filing of the federal tax return. The IRS has completed examinations under CAP through February 2, 2019, for which the majority of the issues have been resolved. The Company does not anticipate that any adjustments will result in a material change to its consolidated financial position, results of operations or cash flows. With respect to state and local jurisdictions and countries outside of the United States, with limited exceptions, generally, the Company and its subsidiaries are no longer subject to income tax audits for tax years before Fiscal 2013 (ended February 1, 2014). Although the outcome of tax audits is always uncertain, the Company believes that adequate amounts of tax, interest, and penalties have been provided for any adjustments that are expected to result from these years. A reconciliation between the statutory federal income tax rate and the effective income tax rate from continuing operations follows:
For the Years Ended
February 1,
February 2,
February 3,
2020
2019
2018
Federal income tax rate
21.0
%
21.0
%
33.7
%
State income taxes, net of federal income tax effect
3.6
3.8
2.9
Foreign rate differential
(0.6
)
(0.7
)
(1.9
)
Impact of Tax Act
(2.1
)
(0.6
)
(3.0
)
Valuation allowance changes, net
0.3
0.4
(0.2
)
Change in unrecognized tax benefits
0.1
(0.2
)
0.3
Other
(0.3
)
0.4
(2.9
)
22.0
%
24.1
%
28.9
% </t>
  </si>
  <si>
    <t>Impairment &amp; Restructuring Charges</t>
  </si>
  <si>
    <t>Restructuring And Related Activities [Abstract]</t>
  </si>
  <si>
    <t>15. Impairment and Restructuring Charges The following table represents impairment and restructuring charges. All amounts were recorded within impairment and restructuring charges on the Consolidated Statements of Operations, unless otherwise noted.
For the years ended
February 1,
February 2,
February 3,
(In thousands)
2020
2019
2018
Asset impairment charges (1)
$
66,252
$
—
$
—
Severance and related employee costs
6,691
1,568
10,660
Joint business venture exit charges (2)
4,194
—
7,964
Japan market transition costs
1,814
—
—
China restructuring (3)
1,543
—
—
Lease termination and store closure costs
—
—
9,951
Inventory charges (4)
—
—
1,669
Total impairment and restructuring charges
$
80,494
$
1,568
$
30,244
(1)
Fiscal 2019 asset impairment charges of $64.5 million on the assets of 20 retail stores. Of the total, $39.5 million related to the impairment of leasehold improvements and store fixtures, and $25.0 million related to the impairment of operating lease ROU assets. The Company also concluded that certain goodwill was impaired resulting in a $1.7 million charge in Fiscal 2019.
(2)
Fiscal 2017 joint business venture exit charges were recorded within other (expense) income, net on the Consolidated Statements of Operations
(3)
Pre-tax corporate restructuring charges of $1.5 million, primarily consisting of severance and closure costs for our company-owned and operated stores in China recorded in the first quarter of Fiscal 2019
(4)
Fiscal 2017 inventory charges were recorded within cost of sales, including certain buying, occupancy, and warehousing expenses on the Consolidated Statements of Operations A rollforward of the restructuring liabilities recognized in the Consolidated Balance Sheet is as follows:
February 1,
(In thousands)
2020
Accrued liability as of February 2, 2019
$
6,629
Add: Costs incurred, excluding non-cash charges
10,686
Less: Cash payments and adjustments
(13,128
)
Accrued liability as of February 1, 2020
$
4,187
The accrued l iability as of February 2, 2019 relates to previous restructuring activities disclo sed in the Company’s Fiscal 2018 Form 10-K, which remain ed unpaid at t he beginning of Fiscal 2019 .</t>
  </si>
  <si>
    <t>Quarterly Financial Information - Unaudited</t>
  </si>
  <si>
    <t>Quarterly Financial Information Disclosure [Abstract]</t>
  </si>
  <si>
    <t>16. Quarterly Financial Information — Unaudited The sum of the quarterly earnings per share amounts may not equal the full year amount as the computations of the weighted average shares outstanding for each quarter and the full year are calculated independently.
Fiscal 2019 Quarters Ended
May 4,
August 3,
November 2,
February 1,
(In thousands, except per share amounts)
2019
2019
2019
2020
Total net revenue
$
886,290
$
1,040,879
$
1,066,412
$
1,314,631
Gross profit
$
324,921
$
382,571
$
407,062
$
407,747
Net income
$
40,752
$
64,981
$
80,761
$
4,764
Basic per common share amounts:
Basic net income per common share
$
0.24
$
0.38
$
0.48
$
0.03
Diluted per common share amounts:
Diluted net income per common share
$
0.23
$
0.38
$
0.48
$
0.03
Fiscal 2018 Quarters Ended
May 5,
August 4,
November 3,
February 2,
(In thousands, except per share amounts)
2018
2018
2018
2019
Total net revenue
$
822,961
$
964,853
$
1,003,707
$
1,244,199
Gross profit
$
304,443
$
353,101
$
399,487
$
430,607
Net income
$
39,929
$
60,333
$
85,472
$
76,168
Basic per common share amounts:
Basic net income per common share
$
0.23
$
0.34
$
0.48
$
0.44
Diluted per common share amounts:
Diluted net income per common share
$
0.22
$
0.34
$
0.48
$
0.43</t>
  </si>
  <si>
    <t>Summary of Significant Accounting Policies (Policies)</t>
  </si>
  <si>
    <t>Principles of Consolidation</t>
  </si>
  <si>
    <t>Principles of Consolidation The Consolidated Financial Statements include the accounts of the Company and its wholly owned subsidiaries. All intercompany transactions and balances have been eliminated in consolidation. At February 1, 2020, the Company operated in one reportable segment.</t>
  </si>
  <si>
    <t>Fiscal Year</t>
  </si>
  <si>
    <t>Fiscal Year Our fiscal year is a 52- or 53-week year that ends on the Saturday nearest to January 31. As used herein, “Fiscal 2020” refers to the 52-week period that will end on January 30, 2021. “Fiscal 2019” refers to the 52-week period ended February 1, 2020. “Fiscal 2018” refers to the 52-week period ended February 2, 2019. “Fiscal 2017” refers to the 53-week period ended February 3, 2018.</t>
  </si>
  <si>
    <t>Estimates</t>
  </si>
  <si>
    <t>Estimates The preparation of financial statements in conformity with accounting principles generally accepted in the United States of America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our management reviews its estimates based on currently available information. Changes in facts and circumstances may result in revised estimates.</t>
  </si>
  <si>
    <t>Recent Accounting Pronouncements</t>
  </si>
  <si>
    <t>Recent Accounting Pronouncements In February 2016, the Financial Accounting Standards Board (“FASB”) established Accounting Standards Codification (“ASC”) Topic 842, Leases Land Easement Practical Expedient for Transition to Topic 842 Codification Improvements to Topic 842, Leases Targeted Improvements The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Company adopted ASU 2016-02 and its subsequent amendments effective February 3, 2019. Financial information has not been updated and the disclosures required under the new standard have not been provided for dates and periods before February 3, 2019. The Company elected the new standard’s package of practical expedients, which permits the Company to maintain prior conclusions about lease identification, lease classification, and initial direct costs. The Company elected to use the go-forward practical expedient to not separate lease and non-lease components for all of our leases. The Company also elected to use the short-term lease recognition exemption for all leases that qualify. Upon adoption, the Company:
•
Recognized operating lease liabilities and operating lease ROU assets of $1.6 billion, for the present value of the remaining minimum rental payments on existing operating leases (including consideration related to non-lease components due to the related practical expedient).
•
Recognized a transition adjustment of $44.4 million (net of tax effects of $15.0 million) to beginning retained earnings related to the impairment of newly recognized operating lease ROU assets related to store assets that were impaired prior to the date of adoption.
•
Reclassified $82.9 million of straight-line deferred rent, $55.0 million of deferred lease credits, and $40.4 million of prepaid rent to the operating lease ROU asset. Combined with the impairment discussed above, these reclassifications reduced the net operating lease ROU asset to $1.4 billion. Corresponding amounts were not reclassified in prior periods as those prior periods are presented under ASC 840, Leases . Refer to Note 10 to the Consolidated Financial Statements for information regarding leases. In February 2018, the FASB issued ASU 2018-02, Reclassification of Certain Tax Effects from Accumulated Other Comprehensive Income In January 2017, the FASB issued ASU 2017-04, Simplifying the Test for Goodwill Impairment In June 2016, the FASB issued ASU 2016-13, Financial Instruments–Credit Losses</t>
  </si>
  <si>
    <t>Foreign Currency Translation</t>
  </si>
  <si>
    <t>Foreign Currency Translation In accordance with ASC 830, Foreign Currency Matters Comprehensive Income</t>
  </si>
  <si>
    <t>Cash, Cash Equivalents, and Short-term Investments</t>
  </si>
  <si>
    <t>Cash, Cash Equivalents, and Short-term Investments The Company considers all highly liquid investments purchased with a remaining maturity of three months or less to be cash equivalents. Short-term investments classified as available-for-sale included certificates of deposit as of February 1, 2020, and they included certificates of deposit and commercial paper with a maturity of greater than three months, but less than one year as of February 2, 2019. Refer to Note 3 to the Consolidated Financial Statements for information regarding cash, cash equivalents, and short-term investments.</t>
  </si>
  <si>
    <t>Merchandise Inventory</t>
  </si>
  <si>
    <t>Merchandise Inventory Merchandise inventory is valued at the lower of average cost or net realizable value, utilizing the retail method. Average cost includes merchandise design and sourcing costs and related expenses. The Company records merchandise receipts when control of the merchandise has transferred to the Company. The Company reviews its inventory levels to identify slow-moving merchandise and generally uses markdowns to clear merchandise. Additionally, the Company estimates a markdown reserve for future planned permanent markdowns related to current inventory. Markdowns may occur when inventory exceeds customer demand for reasons of style, seasonal adaptation, changes in customer preference, lack of consumer acceptance of fashion items, competition, or if it is determined that the inventory in stock will not sell at its currently ticketed price. Such markdowns may have a material adverse impact on earnings, depending on the extent and amount of inventory affected. The Company also estimates a shrinkage reserve for the period between the last physical count and the balance sheet date. The estimate for the shrinkage reserve, based on historical results, can be affected by changes in merchandise mix and changes in actual shrinkage trends.</t>
  </si>
  <si>
    <t>Property and Equipment</t>
  </si>
  <si>
    <t xml:space="preserve">Property and Equipment Property and equipment is recorded on the basis of cost with depreciation computed utilizing the straight-line method over the assets’ estimated useful lives. The useful lives of our major classes of assets are as follows:
Buildings
25 years
Leasehold improvements Lesser of 10 years or the term of the lease
Fixtures and equipment
Five years
Information technology
Three - five years As of February 1, 2020, the weighted average remaining useful life of our assets was approximately 7.5 years. In accordance with ASC 360, Property, Plant, and Equipment During Fiscal 2019, the Company recorded asset impairment charges of $64.5 million on the assets of 20 retail stores. Of the total, $39.5 million related to the impairment of leasehold improvements and store fixtures, and $25.0 million related to the impairment of operating lease ROU assets. The impairments were recorded as a result of store performance up to and including the holiday selling season and a significant portfolio review in the fourth quarter of Fiscal 2019 that considered current and future performance projections and strategic real estate initiatives. The Company determined that these stores would not be able to generate sufficient cash flows over the expected remaining lease term to recover the carrying value of the respective stores’ assets. During Fiscal 2018, the Company recorded no significant asset impairment charges. When the Company closes, remodels, or relocates a store prior to the end of its lease term, the remaining net book value of the assets related to the store is recorded as a write-off of assets within depreciation and amortization expense. Refer to Note 7 to the Consolidated Financial Statements for additional information regarding property and equipment, and refer to Note 15 for additional information regarding impairment charges. </t>
  </si>
  <si>
    <t>Intangible Assets, including Goodwill</t>
  </si>
  <si>
    <t>Intangible Assets, including Goodwill The Company’s goodwill is primarily related to the acquisition of its importing operations, Canada business, and Tailgate and Todd Snyder brands. In accordance with ASC 350, Intangibles – Goodwill and Other Definite-lived intangible assets are recorded on the basis of cost with amortization computed utilizing the straight-line method over the assets’ estimated useful lives. The Company’s definite-lived intangible assets, which consist primarily of trademark assets, are generally amortized over 15 to 25 years. The Company evaluates definite-lived intangible assets for impairment in accordance with ASC 360 when events or circumstances indicate that the carrying value of the asset may not be recoverable. Such an evaluation includes the estimation of undiscounted future cash flows to be generated by those assets. If the sum of the estimated future undiscounted cash flows is less than the carrying amounts of the assets, then the assets are impaired and are adjusted to their estimated fair value. No definite-lived intangible asset impairment charges were recorded for all periods presented. Refer to Note 8 to the Consolidated Financial Statements for additional information regarding intangible assets, including goodwill.</t>
  </si>
  <si>
    <t>Gift Cards</t>
  </si>
  <si>
    <t>Gift Cards Revenue is not recorded on the issuance of gift cards. The value of a gift card is recorded as a current liability upon issuance and revenue is recognized when the gift card is redeemed for merchandise. The Company estimates gift card breakage and recognizes revenue in proportion to actual gift card redemptions as a component of total net revenue. The Company determines an estimated gift card breakage rate by continuously evaluating historical redemption data and the time when there is a remote likelihood that a gift card will be redeemed. The Company recorded $9.5 million, $8.9 million, and $10.1 million during Fiscal 2019, Fiscal 2018, and Fiscal 2017, respectively, of revenue related to gift card breakage.</t>
  </si>
  <si>
    <t>Construction Allowances</t>
  </si>
  <si>
    <t>Construction allowances As part of certain lease agreements for retail stores, the Company receives construction allowances from lessors, which are generally comprised of cash amounts. The Company records a receivable and an adjustment to the operating lease ROU asset at the lease commencement date (date of initial possession of the store). The deferred lease credit is amortized as part of the single lease cost over the term of the original lease (including the pre-opening build-out period). The receivable is reduced as amounts are received from the lessor.</t>
  </si>
  <si>
    <t>Self-Insurance Liability</t>
  </si>
  <si>
    <t>Self-Insurance Liability The Company uses a combination of insurance and self-insurance mechanisms for certain losses related to employee medical benefits and worker’s compensation. Costs for self-insurance claims filed and claims incurred but not reported are accrued based on known claims and historical experience. Management believes that it has adequately reserved for its self-insurance liability, which is capped by stop loss contracts with insurance companies. However, any significant variation of future claims from historical trends could cause actual results to differ from the accrued liability.</t>
  </si>
  <si>
    <t>Co-branded Credit Card</t>
  </si>
  <si>
    <t>Co-branded Credit Card The Company offers a co-branded credit card (the “AEO Visa Card”) and a private label credit card (the “AEO Credit Card”) under the AE and Aerie brands. These credit cards are issued by a third-party bank (the “Bank”) in accordance with a credit card agreement (the “Agreement”). The Company has no liability to the Bank for bad debt expense, provided that purchases are made in accordance with the Bank’s procedures. We receive funding from the Bank based on the Agreement and card activity, which includes payments for new account activations and usage of the credit cards. We recognize revenue for this funding as we fulfill our performance obligations under the Agreement. This revenue is recorded in other revenue, which is a component of total net revenue in our Consolidated Statements of Operations. The adoption of ASC 606, Revenue from Contracts with Customers For further information on the Company’s loyalty program, refer to the Customer Loyalty Program caption below.</t>
  </si>
  <si>
    <t>Customer Loyalty Program</t>
  </si>
  <si>
    <t>Customer Loyalty Program In 2017, the Company launched a highly digitized loyalty program called AEO Connected™ (the “Program”). This Program integrates the credit card rewards program and the AEREWARDS ® Points earned under the Program on purchases at American Eagle and Aerie are accounted for in accordance with ASC 606. The portion of the sales revenue attributed to the award points is deferred and recognized when the award is redeemed or when the points expire, using the relative stand-alone selling price method. Additionally, reward points earned using the co-branded credit card on non-AE or Aerie purchases are accounted for in accordance with ASC 606. As the points are earned, a current liability is recorded for the estimated cost of the award, and the impact of the adjustments are recorded in revenue.</t>
  </si>
  <si>
    <t>Sales Return Reserve</t>
  </si>
  <si>
    <t>Sales Return Reserve Revenue is recorded net of estimated and actual sales returns and deductions for coupon redemptions and other promotions. The Company records the impact of adjustments to its sales return reserve quarterly within total net revenue and cost of sales. The sales return reserve reflects an estimate of sales returns based on projected merchandise returns determined using historical average return percentages.
For the Years Ended
February 1,
February 2,
February 3,
(In thousands)
2020
2019
2018
Beginning balance
$
4,620
$
4,717
$
3,639
Returns
(121,513
)
(113,805
)
(103,393
)
Provisions
122,718
113,708
104,471
Ending balance
$
5,825
$
4,620
$
4,717
The presentation on a gross basis consists of a separate right of return asset and liability. These amounts are recorded within (i) prepaid expenses and other and (ii) other current liabilities and accrued expenses, respectively, on the Consolidated Balance Sheets.</t>
  </si>
  <si>
    <t>Income Taxes The Company calculates income taxes in accordance with ASC 740, Income Taxes The Company evaluates its income tax positions in accordance with ASC 740, which prescribes a comprehensive model for recognizing, measuring, presenting, and disclosing in the financial statements tax positions taken or expected to be taken on a tax return, including a decision whether to file or not to file in a particular jurisdiction. Under ASC 740, a tax benefit from an uncertain position may be recognized only if it is more likely than not that the position is sustainable based on its technical merits. The calculation of the deferred tax assets and liabilities, as well as the decision to recognize a tax benefit from an uncertain position and to establish a valuation allowance require management to make estimates and assumptions. The Company believes that its assumptions and estimates are reasonable, although actual results may have a positive or negative material impact on the balances of deferred tax assets and liabilities, valuation allowances or net income. Refer to Note 14 to the Consolidated Financial Statements for additional information.</t>
  </si>
  <si>
    <t>Revenue Recognition</t>
  </si>
  <si>
    <t>Revenue Recognition In May 2014, the FASB issued ASC 606, a comprehensive revenue recognition model that expands disclosure requirements and requires a company to recognize revenue to depict the transfer of goods or services to a customer at an amount that reflects the consideration it expects to receive in exchange for those goods or services. The Company adopted ASC 606 on February 4, 2018. Results for reporting periods beginning on or after February 4, 2018 are presented under ASC 606, while prior period amounts are not adjusted and continue to be reported in accordance with our historic accounting. The Company recorded a net increase to opening retained earnings of $0.2 million as of February 4, 2018 due to the cumulative impact of adoption. The impact was the result of accounting for customer loyalty programs using a relative stand-alone selling price method vs. incremental cost method. The Company defers a portion of the sales revenue attributed to the loyalty points and recognizes revenue when the points are redeemed or expire, consistent with the requirements of ASC 606. Refer to the Customer Loyalty Program caption above for additional information. Revenue is recorded for store sales upon the purchase of merchandise by customers. The Company’s e-commerce operation records revenue upon the estimated customer receipt date of the merchandise. Shipping and handling revenues are included in total net revenue on the Company’s Consolidated Statements of Operations. Sales tax collected from customers is excluded from revenue and is included as part of accrued income and other taxes on the Company’s Consolidated Balance Sheets. Revenue is recorded net of estimated and actual sales returns and promotional price reductions. The Company records the impact of adjustments to its sales return reserve quarterly within total net revenue and cost of sales. The sales return reserve reflects an estimate of sales returns based on projected merchandise returns determined using historical average return percentages. Revenue is not recorded on the issuance of gift cards. A current liability is recorded upon issuance, and revenue is recognized when the gift card is redeemed for merchandise. Additionally, the Company recognizes revenue on unredeemed gift cards based on an estimate of the amounts that will not be redeemed (“gift card breakage”), determined through historical redemption trends. Gift card breakage revenue is recognized in proportion to actual gift card redemptions as a component of total net revenue. For further information on the Company’s gift card program, refer to the Gift Cards caption above. The Company recognizes royalty revenue generated from its license or franchise agreements based upon a percentage of merchandise sales by the licensee/franchisee. This revenue is recorded as a component of total net revenue when earned and collection is probable.</t>
  </si>
  <si>
    <t>Cost of Sales, Including Certain Buying, Occupancy and Warehousing Expenses</t>
  </si>
  <si>
    <t>Cost of Sales, Including Certain Buying, Occupancy, and Warehousing Expenses Cost of sales consists of merchandise costs, including design, sourcing, importing, and inbound freight costs, as well as markdowns, shrinkage and certain promotional costs (collectively "merchandise costs") and buying, occupancy and warehousing costs. Design costs are related to the Company's Design Center operations and include compensation, travel and entertainment, supplies and samples for our design teams, as well as rent and depreciation for our Design Center. These costs are included in cost of sales as the respective inventory is sold. Buying, occupancy and warehousing costs consist of: compensation, employee benefit expenses and travel and entertainment for our buyers and certain senior merchandising executives; rent and utilities related to our stores, corporate headquarters, distribution centers and other office space; freight from our distribution centers to the stores; compensation and supplies for our distribution centers, including purchasing, receiving and inspection costs; and shipping and handling costs related to our e-commerce operation. Gross profit is the difference between total net revenue and cost of sales.</t>
  </si>
  <si>
    <t>Selling, General and Administrative Expenses</t>
  </si>
  <si>
    <t>Selling, General, and Administrative Expenses Selling, general, and administrative expenses consist of compensation and employee benefit expenses, including salaries, incentives, and related benefits associated with our stores and corporate headquarters. Selling, general, and administrative expenses also include advertising costs, supplies for our stores and home office, communication costs, travel, and entertainment, leasing costs and services purchased. Selling, general, and administrative expenses do not include compensation, employee benefit expenses and travel for our design, sourcing and importing teams, our buyers and our distribution centers as these amounts are recorded in cost of sales. Additionally, selling, general, and administrative expenses do not include rent and utilities related to our stores, operating costs of our distribution centers, and shipping and handling costs related to our e-commerce operations.</t>
  </si>
  <si>
    <t>Advertising Costs</t>
  </si>
  <si>
    <t>Advertising Costs Certain advertising costs, including direct mail, in-store photographs, and other promotional costs are expensed when the marketing campaign commences. As of February 1, 2020 and February 2, 2019, the Company had prepaid advertising expense of $14.5 million and $12.6 million, respectively. All other advertising costs are expensed as incurred. The Company recognized $151.5 million, $143.2 million, and $129.8 million in advertising expense during Fiscal 2019, Fiscal 2018, and Fiscal 2017, respectively.</t>
  </si>
  <si>
    <t>Store Pre-Opening Costs</t>
  </si>
  <si>
    <t>Store Pre-Opening Costs Store pre-opening costs consist primarily of rent, advertising, supplies, and payroll expenses. These costs are expensed as incurred.</t>
  </si>
  <si>
    <t>Other Income (Expense), Net</t>
  </si>
  <si>
    <t>Other Income (Expense), Net Other income (expense), net consists primarily of foreign currency transaction gains (losses), interest income (expense), and realized investment gains (losses).</t>
  </si>
  <si>
    <t>Legal Proceedings and Claims</t>
  </si>
  <si>
    <t>Legal Proceedings and Claims The Company is subject to certain legal proceedings and claims arising out of the conduct of its business. In accordance with ASC 450, Contingencies</t>
  </si>
  <si>
    <t>Supplemental Disclosures of Cash Flow Information</t>
  </si>
  <si>
    <t>Supplemental Disclosures of Cash Flow Information The table below shows supplemental cash flow information for cash amounts paid during the respective periods:
For the Years Ended
February 1,
February 2,
February 3,
(In thousands)
2020
2019
2018
Cash paid during the periods for:
Income taxes
$
69,689
$
81,248
$
47,094
Interest
$
828
$
1,207
$
1,098</t>
  </si>
  <si>
    <t>Segment Information</t>
  </si>
  <si>
    <t xml:space="preserve">Segment Information In accordance with ASC 280, Segment Reporting The following tables present summarized geographical information:
For the Years Ended
February 1,
February 2,
February 3,
(In thousands)
2020
2019
2018
Total net revenue:
United States
$
3,710,270
$
3,511,265
$
3,295,066
Foreign (1)
597,942
524,455
500,483
Total net revenue
$
4,308,212
$
4,035,720
$
3,795,549
(1)
Amounts represent sales from American Eagle and Aerie international retail stores, and e-commerce sales that are billed to and/or shipped to foreign countries and international franchise royalty revenue.
February 1,
February 2,
(In thousands)
2020
2019
Long-lived assets, net:
United States
$
2,032,280
$
728,196
Foreign
174,760
72,120
Total long-lived assets, net
$
2,207,040
$
800,316
As of February 1, 2020, the United States and foreign balances contain $1.3 billion and $0.1 billion of operating lease ROU assets, respectively, related to the adoption of ASC 842. Please refer to the Recent Accounting Pronouncements </t>
  </si>
  <si>
    <t>ASC 820, Fair Value Measurement Disclosures Financial Instruments Valuation techniques used to measure fair value under ASC 820 must maximize the use of observable inputs and minimize the use of unobservable inputs. In addition, ASC 820 establishes a three-tier fair value hierarchy, which prioritizes the inputs used in measuring fair value. These tiers include:
•
Level 1 — Quoted prices in active markets.
•
Level 2 — Inputs other than Level 1 that are observable, either directly or indirectly.
•
Level 3 — Unobservable inputs that are supported by little or no market activity and that are significant to the fair value of the assets or liabilities.</t>
  </si>
  <si>
    <t>Business Operations (Tables)</t>
  </si>
  <si>
    <t>Consolidated Percentage of Total Net Revenue from Operations Attributable to Each Merchandise Group</t>
  </si>
  <si>
    <t>The following table sets forth the approximate consolidated percentage of total net revenue from operations attributable to each merchandise group for each of the periods indicated:
For the Years Ended
February 1,
February 2,
February 3,
2020
2019
2018
Men’s apparel and accessories
29
%
32
%
34
%
Women’s apparel and accessories (excluding Aerie)
52
%
52
%
53
%
Aerie
19
%
16
%
13
%
Total
100
%
100
%
100
%</t>
  </si>
  <si>
    <t>Summary of Significant Accounting Policies (Tables)</t>
  </si>
  <si>
    <t>Useful Lives of Major Classes of Assets</t>
  </si>
  <si>
    <t xml:space="preserve">The useful lives of our major classes of assets are as follows:
Buildings
25 years
Leasehold improvements Lesser of 10 years or the term of the lease
Fixtures and equipment
Five years
Information technology
Three - five years </t>
  </si>
  <si>
    <t>The sales return reserve reflects an estimate of sales returns based on projected merchandise returns determined using historical average return percentages.
For the Years Ended
February 1,
February 2,
February 3,
(In thousands)
2020
2019
2018
Beginning balance
$
4,620
$
4,717
$
3,639
Returns
(121,513
)
(113,805
)
(103,393
)
Provisions
122,718
113,708
104,471
Ending balance
$
5,825
$
4,620
$
4,717</t>
  </si>
  <si>
    <t>Supplemental Cash Flow Information for Cash Amounts Paid</t>
  </si>
  <si>
    <t>The table below shows supplemental cash flow information for cash amounts paid during the respective periods:
For the Years Ended
February 1,
February 2,
February 3,
(In thousands)
2020
2019
2018
Cash paid during the periods for:
Income taxes
$
69,689
$
81,248
$
47,094
Interest
$
828
$
1,207
$
1,098</t>
  </si>
  <si>
    <t>Summary of Geographical Information</t>
  </si>
  <si>
    <t>The following tables present summarized geographical information:
For the Years Ended
February 1,
February 2,
February 3,
(In thousands)
2020
2019
2018
Total net revenue:
United States
$
3,710,270
$
3,511,265
$
3,295,066
Foreign (1)
597,942
524,455
500,483
Total net revenue
$
4,308,212
$
4,035,720
$
3,795,549
(1)
Amounts represent sales from American Eagle and Aerie international retail stores, and e-commerce sales that are billed to and/or shipped to foreign countries and international franchise royalty revenue.
February 1,
February 2,
(In thousands)
2020
2019
Long-lived assets, net:
United States
$
2,032,280
$
728,196
Foreign
174,760
72,120
Total long-lived assets, net
$
2,207,040
$
800,316</t>
  </si>
  <si>
    <t>Cash, Cash Equivalents and Short-term Investments (Tables)</t>
  </si>
  <si>
    <t>Fair Market Values for Cash and Short-term Investments</t>
  </si>
  <si>
    <t>The following table summarizes the fair market value of our cash and short-term investments, which are recorded on the Consolidated Balance Sheets:
(In thousands)
February 1, 2020
February 2, 2019
Cash and cash equivalents:
Cash
$
126,087
$
108,216
Interest bearing deposits
235,843
165,274
Commercial paper
—
59,840
Total cash and cash equivalents
$
361,930
$
333,330
Short-term investments:
Certificates of deposits
55,000
70,000
Commercial paper
—
22,135
Total short-term investments
55,000
92,135
Total cash and short-term investments
$
416,930
$
425,465</t>
  </si>
  <si>
    <t>Earnings per Share (Tables)</t>
  </si>
  <si>
    <t>Reconciliation Between Basic and Diluted Weighted Average Shares Outstanding</t>
  </si>
  <si>
    <t>The following is a reconciliation between basic and diluted weighted average shares outstanding:
For the Years Ended
February 1,
February 2,
February 3,
(In thousands, except per share amounts)
2020
2019
2018
Weighted average common shares outstanding:
Basic number of common shares outstanding
169,711
176,476
177,938
Dilutive effect of stock options and non-vested restricted stock
1,156
1,559
2,218
Diluted number of common shares outstanding
170,867
178,035
180,156
Potentially issuable common shares excluded due to anti-dilutive effect
700
393
3,082</t>
  </si>
  <si>
    <t>Accounts Receivable, net (Tables)</t>
  </si>
  <si>
    <t>Accounts receivable, net is comprised of the following:
February 1,
February 2,
(In thousands)
2020
2019
Franchise and license receivable
$
36,060
$
31,474
Merchandise sell-offs and vendor receivables
24,474
12,943
Credit card program receivable
30,578
21,129
Tax refunds
4,868
7,483
Landlord construction allowances
12,038
9,001
Gift card receivable
1,794
3,514
Other items
9,252
7,933
Total
$
119,064
$
93,477</t>
  </si>
  <si>
    <t>Property and Equipment, net (Tables)</t>
  </si>
  <si>
    <t>Property and equipment, net consists of the following:
February 1,
February 2,
(In thousands)
2020
2019
Land
$
17,910
$
17,910
Buildings
211,814
209,487
Leasehold improvements
721,514
698,029
Fixtures and equipment
1,316,198
1,221,203
Construction in progress
46,992
34,221
Property and equipment, at cost
$
2,314,428
$
2,180,850
Less: Accumulated depreciation
(1,579,308
)
(1,438,701
)
Property and equipment, net
$
735,120
$
742,149</t>
  </si>
  <si>
    <t>Depreciation Expense</t>
  </si>
  <si>
    <t>Depreciation expense is as follows:
For the Years Ended
February 1,
February 2,
February 3,
(In thousands)
2020
2019
2018
Depreciation expense
$
178,038
$
164,265
$
158,969</t>
  </si>
  <si>
    <t>Intangible Assets, net, including Goodwill (Tables)</t>
  </si>
  <si>
    <t>Intangible Assets, Net, Including Goodwill</t>
  </si>
  <si>
    <t>Intangible assets, net, including goodwill, consists of the following:
February 1,
February 2,
(In thousands)
2020
2019
Goodwill, gross
$
17,353
$
17,383
Accumulated impairment (1)
(4,196
)
(2,484
)
Goodwill, net
$
13,157
$
14,899
Trademarks, at cost
71,685
70,994
Accumulated amortization
(31,838
)
(27,726
)
Trademarks, net
$
39,847
$
43,268
Intangibles, net, including goodwill
$
53,004
$
58,167
(1)
Accumulated impairment includes $2.5 million recorded in Fiscal 2016 and $1.7 million recorded in Fiscal 2019</t>
  </si>
  <si>
    <t>Amortization Expense</t>
  </si>
  <si>
    <t>Amortization expense is as follows:
For the Years Ended
February 1,
February 2,
February 3,
(In thousands)
2020
2019
2018
Amortization expense
$
4,184
$
4,225
$
4,551</t>
  </si>
  <si>
    <t>Estimated Future Amortization Expense</t>
  </si>
  <si>
    <t>The table below summarizes the estimated future amortization expense for intangible assets existing as of February 1, 2020 for the next five Fiscal Years:
Future
(In thousands)
Amortization
2020
$
3,493
2021
$
3,166
2022
$
3,164
2023
$
3,110
2024
$
2,902</t>
  </si>
  <si>
    <t>Leases (Tables)</t>
  </si>
  <si>
    <t>Summary of Expense Categories and Cash Payments for Operating Leases, Average Remaining Lease Term and Discount Rate</t>
  </si>
  <si>
    <t>The following table summarizes expense categories and cash payments for operating leases during the period. It also includes the total non-cash transaction activity for new operating lease ROU assets and related operating lease liabilities entered into during the period.
For the Year Ended
February 1, 2020
(In thousands)
Lease costs
Operating lease costs
$
349,429
Variable lease costs
102,797
Short-term leases and other lease costs
37,293
Total lease costs
$
489,519
Other information
Cash paid for operating lease liability
$
(328,925
)
New operating lease ROU asset entered into during the period
$
277,562
The following table contains the average remaining lease term and discount rate, weighted by outstanding operating lease liability as of the end of the period:
Lease term and discount rate
February 1, 2020
Weighted-average remaining lease term - operating leases
6.2 years
Weighted-average discount rate - operating leases
5.1%</t>
  </si>
  <si>
    <t>Summary of Maturity Analysis of Operating Leases</t>
  </si>
  <si>
    <t>The table below is a maturity analysis of the operating leases in effect as of the end of the period. Undiscounted cash flows for finance leases and short-term leases are not material for the periods reported and are excluded from the table below:
Undiscounted cash flows
February 1, 2020
(In thousands)
Fiscal years:
2020
$
374,819
2021
331,578
2022
277,954
2023
255,695
2024
184,591
Thereafter
471,160
Total undiscounted cash flows
$
1,895,797
Less: discount on lease liability
(294,901
)
Total lease liability
$
1,600,896</t>
  </si>
  <si>
    <t>Summary of Fixed Minimum and Contingent Rent Expense</t>
  </si>
  <si>
    <t>The Company adopted ASC 842 as of February 3, 2019 through the modified retrospective method. Prior period amounts have not been adjusted and continue to be reported in accordance with our historical accounting treatment. In accordance with the transition guidance within ASC 842, the following table provides the disclosures related to Fiscal Years 2018 and 2017 as required under ASC 840, Leases
For the Years Ended
February 2,
February 3,
(In thousands)
2019
2018
Store rent:
Fixed minimum
$
303,123
$
298,458
Contingent
13,883
9,566
Total store rent, excluding common area maintenance charges, real estate taxes and certain other expenses
$
317,006
$
308,025
Offices, distribution facilities, equipment and other
18,636
26,960
Total rent expense
$
335,642
$
334,985</t>
  </si>
  <si>
    <t>Other Comprehensive Income (Tables)</t>
  </si>
  <si>
    <t>Accumulated Balances of Other Comprehensive Income</t>
  </si>
  <si>
    <t>The accumulated balances of other comprehensive income included as part of the Consolidated Statements of Stockholders’ Equity follow:
Accumulated
Before
Tax
Other
Tax
Benefit
Comprehensive
(In thousands)
Amount
(Expense)
Income
Balance at January 28, 2017
$
(38,745
)
2,283
$
(36,462
)
Foreign currency translation gain (1)
3,564
—
3,564
Gain on long-term intra-entity foreign currency transactions
3,436
(1,333
)
2,103
Balance at February 3, 2018
$
(31,745
)
950
$
(30,795
)
Foreign currency translation loss (1)
(834
)
—
(834
)
Loss on long-term intra-entity foreign currency transactions
(3,225
)
22
(3,203
)
Balance at February 2, 2019
$
(35,804
)
972
$
(34,832
)
Foreign currency translation gain (1)
2,094
—
2,094
Loss on long-term intra-entity foreign currency transactions
(577
)
147
(430
)
Balance at February 1, 2020
$
(34,287
)
$
1,119
$
(33,168
)
(1)
Foreign currency translation adjustments are not adjusted for income taxes as they relate to a permanent investment in a subsidiary.</t>
  </si>
  <si>
    <t>Share-Based Payments (Tables)</t>
  </si>
  <si>
    <t>Summary of Stock Option Activity</t>
  </si>
  <si>
    <t>A summary of the Company’s stock option activity under the 2014 and 2017 Plans for Fiscal 2019 follows:
For the Year Ended February 1, 2020
Weighted- Average
Weighted- Average Remaining Contractual
Aggregate Intrinsic
Options
Exercise Price
Term
Value (2)
(In thousands)
(In years)
(In thousands)
Outstanding - February 2, 2019
1,912
$
16.75
Granted
807
$
21.26
Exercised (1)
(124
)
$
16.06
Cancelled
(11
)
$
19.89
Outstanding - February 1, 2020
2,584
$
18.18
4.9
$
—
Vested and expected to vest - February 1, 2020
1,971
$
17.78
4.7
$
—
Exercisable - February 1, 2020
997
$
16.10
4.0
$
—
( 1 )
Options exercised during Fiscal 2019 ranged in price from $14.59 to $23.53.
(2)
The Company’s stock price was below the exercise price for all outstanding awards as of February 1, 2020.</t>
  </si>
  <si>
    <t>Black-Scholes Option Valuation Assumptions</t>
  </si>
  <si>
    <t xml:space="preserve">The fair value of stock options was estimated at the date of grant using a Black-Scholes option-pricing model with the following weighted-average assumptions:
For the Years Ended
February 1,
February 2,
Black-Scholes Option Valuation Assumptions
2020
2019
Risk-free interest rates (1)
2.2%
2.6%
Dividend yield
2.4%
2.5%
Volatility factors of the expected market price of the Company's common stock (2)
38.2%
39.5%
Weighted-average expected term (3)
4.4 years
4.5 years
(1)
Based on the U.S. Treasury yield curve in effect at the time of grant with a term consistent with the expected life of our stock options.
( 2 )
Based on the historical volatility of the Company’s common stock.
( 3 )
Represents the period of time options are expected to be outstanding. The weighted average expected option terms were determined based on historical experience. </t>
  </si>
  <si>
    <t>Summary of Restricted Stock Activity</t>
  </si>
  <si>
    <t>A summary of the activity of the Company’s restricted stock is presented in the following tables:
Time-Based Restricted Stock Units
Performance- Based
For the year ended
For the year ended
February 1, 2020
February 1, 2020
(Shares in thousands)
Shares
Weighted-Average Grant Date Fair Value
Shares
Weighted-Average Grant Date Fair Value
Non-vested - February 2, 2019
1,999
$
18.00
1,900
$
17.44
Granted
1,261
17.55
829
18.81
Vested
(937
)
16.12
(245
)
15.99
Cancelled/Forfeited
(127
)
20.32
(346
)
16.00
Non-vested - February 1, 2020
2,196
18.56
2,138
18.37</t>
  </si>
  <si>
    <t>Income Taxes (Tables)</t>
  </si>
  <si>
    <t>Components of Income Before Income Taxes from Continuing Operations</t>
  </si>
  <si>
    <t>The components of income before income taxes from continuing operations were:
For the Years Ended
February 1,
February 2,
February 3,
(In thousands)
2020
2019
2018
U.S.
$
229,906
$
308,424
$
255,621
Foreign
15,372
36,676
31,552
Total
$
245,278
$
345,100
$
287,173</t>
  </si>
  <si>
    <t>Components of Deferred Tax Assets and Liabilities</t>
  </si>
  <si>
    <t>The significant components of the Company’s deferred tax assets and liabilities were as follows:
February 1,
February 2,
(in thousands)
2020
2019
Deferred tax assets:
Operating lease ROU assets
$
406,473
$
—
Inventories
9,908
9,276
Deferred compensation
9,005
8,874
Accruals not currently deductible
7,332
7,675
State tax credits
7,092
7,216
Net operating loss
5,983
8,757
Employee compensation and benefits
3,176
12,476
Foreign tax credits
1,056
564
Rent (under ASC 840)
—
21,649
Other
5,580
5,000
Gross deferred tax assets
455,605
81,487
Valuation allowance
(5,861
)
(6,992
)
Total deferred tax assets
$
449,744
$
74,495
Deferred tax liabilities:
Operating lease liabilities
$
(370,617
)
$
—
Property and equipment
(50,288
)
(53,774
)
Prepaid expenses
(2,996
)
(4,128
)
Other
(3,119
)
(2,531
)
Total deferred tax liabilities
$
(427,020
)
$
(60,433
)
Total deferred tax assets, net
$
22,724
$
14,062</t>
  </si>
  <si>
    <t>Components of Provision for Income Taxes from Continuing Operations</t>
  </si>
  <si>
    <t>Significant components of the provision for income taxes from continuing operations were as follows:
For the Years Ended
February 1,
February 2,
February 3,
(In thousands)
2020
2019
2018
Current:
Federal
$
25,745
$
60,453
$
31,763
Foreign taxes
8,137
7,343
3,404
State
13,598
19,815
9,600
Total current
47,480
87,611
44,767
Deferred:
Federal
$
12,289
$
(148
)
$
36,345
Foreign taxes
(1,213
)
(2,367
)
(1,130
)
State
(4,535
)
(1,898
)
3,028
Total deferred
6,541
(4,413
)
38,243
Provision for income taxes
$
54,021
$
83,198
$
83,010</t>
  </si>
  <si>
    <t>Activity Related to Unrecognized Tax Benefits</t>
  </si>
  <si>
    <t>The following table summarizes the activity related to our unrecognized tax benefits:
For the Years Ended
(In thousands)
February 1, 2020
February 2, 2019
February 3, 2018
Unrecognized tax benefits, beginning of the year balance
$
6,534
$
7,286
$
7,093
Increases in current period tax positions
422
565
1,913
Increases in tax positions of prior periods
151
2,279
624
Settlements
(2,223
)
(1,397
)
(744
)
Lapse of statute of limitations
(720
)
(545
)
(517
)
Decreases in tax positions of prior periods
(1,383
)
(1,654
)
(1,083
)
Unrecognized tax benefits, end of the year balance
$
2,781
$
6,534
$
7,286</t>
  </si>
  <si>
    <t>Reconciliation Between Statutory Federal Income Tax Rate and Effective Income Tax Rate from Continuing Operations</t>
  </si>
  <si>
    <t>A reconciliation between the statutory federal income tax rate and the effective income tax rate from continuing operations follows:
For the Years Ended
February 1,
February 2,
February 3,
2020
2019
2018
Federal income tax rate
21.0
%
21.0
%
33.7
%
State income taxes, net of federal income tax effect
3.6
3.8
2.9
Foreign rate differential
(0.6
)
(0.7
)
(1.9
)
Impact of Tax Act
(2.1
)
(0.6
)
(3.0
)
Valuation allowance changes, net
0.3
0.4
(0.2
)
Change in unrecognized tax benefits
0.1
(0.2
)
0.3
Other
(0.3
)
0.4
(2.9
)
22.0
%
24.1
%
28.9
%</t>
  </si>
  <si>
    <t>Impairment &amp; Restructuring Charges (Tables)</t>
  </si>
  <si>
    <t>Summary of Restructuring Related Charges</t>
  </si>
  <si>
    <t>For the years ended
February 1,
February 2,
February 3,
(In thousands)
2020
2019
2018
Asset impairment charges (1)
$
66,252
$
—
$
—
Severance and related employee costs
6,691
1,568
10,660
Joint business venture exit charges (2)
4,194
—
7,964
Japan market transition costs
1,814
—
—
China restructuring (3)
1,543
—
—
Lease termination and store closure costs
—
—
9,951
Inventory charges (4)
—
—
1,669
Total impairment and restructuring charges
$
80,494
$
1,568
$
30,244
(1)
Fiscal 2019 asset impairment charges of $64.5 million on the assets of 20 retail stores. Of the total, $39.5 million related to the impairment of leasehold improvements and store fixtures, and $25.0 million related to the impairment of operating lease ROU assets. The Company also concluded that certain goodwill was impaired resulting in a $1.7 million charge in Fiscal 2019.
(2)
Fiscal 2017 joint business venture exit charges were recorded within other (expense) income, net on the Consolidated Statements of Operations
(3)
Pre-tax corporate restructuring charges of $1.5 million, primarily consisting of severance and closure costs for our company-owned and operated stores in China recorded in the first quarter of Fiscal 2019
(4)
Fiscal 2017 inventory charges were recorded within cost of sales, including certain buying, occupancy, and warehousing expenses on the Consolidated Statements of Operations</t>
  </si>
  <si>
    <t>Rollforward of Restructuring Liabilities Recognized in Consolidated Balance Sheet</t>
  </si>
  <si>
    <t>A rollforward of the restructuring liabilities recognized in the Consolidated Balance Sheet is as follows:
February 1,
(In thousands)
2020
Accrued liability as of February 2, 2019
$
6,629
Add: Costs incurred, excluding non-cash charges
10,686
Less: Cash payments and adjustments
(13,128
)
Accrued liability as of February 1, 2020
$
4,187</t>
  </si>
  <si>
    <t>Quarterly Financial Information - Unaudited (Tables)</t>
  </si>
  <si>
    <t>Quarterly Financial Information</t>
  </si>
  <si>
    <t>The sum of the quarterly earnings per share amounts may not equal the full year amount as the computations of the weighted average shares outstanding for each quarter and the full year are calculated independently.
Fiscal 2019 Quarters Ended
May 4,
August 3,
November 2,
February 1,
(In thousands, except per share amounts)
2019
2019
2019
2020
Total net revenue
$
886,290
$
1,040,879
$
1,066,412
$
1,314,631
Gross profit
$
324,921
$
382,571
$
407,062
$
407,747
Net income
$
40,752
$
64,981
$
80,761
$
4,764
Basic per common share amounts:
Basic net income per common share
$
0.24
$
0.38
$
0.48
$
0.03
Diluted per common share amounts:
Diluted net income per common share
$
0.23
$
0.38
$
0.48
$
0.03
Fiscal 2018 Quarters Ended
May 5,
August 4,
November 3,
February 2,
(In thousands, except per share amounts)
2018
2018
2018
2019
Total net revenue
$
822,961
$
964,853
$
1,003,707
$
1,244,199
Gross profit
$
304,443
$
353,101
$
399,487
$
430,607
Net income
$
39,929
$
60,333
$
85,472
$
76,168
Basic per common share amounts:
Basic net income per common share
$
0.23
$
0.34
$
0.48
$
0.44
Diluted per common share amounts:
Diluted net income per common share
$
0.22
$
0.34
$
0.48
$
0.43</t>
  </si>
  <si>
    <t>Business Operations - Additional Information (Detail)</t>
  </si>
  <si>
    <t>Feb. 01, 2020StoreCountry</t>
  </si>
  <si>
    <t>Number of retail stores</t>
  </si>
  <si>
    <t>Number of international store locations</t>
  </si>
  <si>
    <t>Number of countries company operates in | Country</t>
  </si>
  <si>
    <t>Consolidated Percentage of Total Net Revenue from Operations Attributable to Each Merchandise Group (Detail)</t>
  </si>
  <si>
    <t>Product Information [Line Items]</t>
  </si>
  <si>
    <t>Percentage of total net revenue</t>
  </si>
  <si>
    <t>100.00%</t>
  </si>
  <si>
    <t>Men's apparel and accessories</t>
  </si>
  <si>
    <t>29.00%</t>
  </si>
  <si>
    <t>32.00%</t>
  </si>
  <si>
    <t>34.00%</t>
  </si>
  <si>
    <t>Women's apparel and accessories (excluding Aerie)</t>
  </si>
  <si>
    <t>52.00%</t>
  </si>
  <si>
    <t>53.00%</t>
  </si>
  <si>
    <t>Aerie</t>
  </si>
  <si>
    <t>19.00%</t>
  </si>
  <si>
    <t>16.00%</t>
  </si>
  <si>
    <t>13.00%</t>
  </si>
  <si>
    <t>Summary of Significant Accounting Policies - Additional Information (Detail)</t>
  </si>
  <si>
    <t>Feb. 03, 2019USD ($)</t>
  </si>
  <si>
    <t>Feb. 04, 2018USD ($)</t>
  </si>
  <si>
    <t>Feb. 01, 2020USD ($)StoreSegment</t>
  </si>
  <si>
    <t>Feb. 02, 2019USD ($)</t>
  </si>
  <si>
    <t>Feb. 03, 2018USD ($)</t>
  </si>
  <si>
    <t>Jan. 28, 2017USD ($)</t>
  </si>
  <si>
    <t>Significant Accounting Policies [Line Items]</t>
  </si>
  <si>
    <t>Number of reportable segments | Segment</t>
  </si>
  <si>
    <t>Operating lease, liability</t>
  </si>
  <si>
    <t>Weighted average remaining useful life, assets</t>
  </si>
  <si>
    <t>7 years 6 months</t>
  </si>
  <si>
    <t>Asset impairment charges</t>
  </si>
  <si>
    <t>Number of retail stores | Store</t>
  </si>
  <si>
    <t>Impairment of goodwill</t>
  </si>
  <si>
    <t>Definite-lived impairment charges</t>
  </si>
  <si>
    <t>Revenue related to gift card breakage</t>
  </si>
  <si>
    <t>Reward expiration period</t>
  </si>
  <si>
    <t>45 days</t>
  </si>
  <si>
    <t>Credit Card Reward Program Description</t>
  </si>
  <si>
    <t>This Program integrates the credit card rewards program and the AEREWARDS® loyalty program into one combined customer offering. Under the Program, customers accumulate points based on purchase activity and earn rewards by reaching certain point thresholds. Customers earn rewards in the form of discount savings certificates. Rewards earned are valid through the stated expiration date, which is 45 days from the issuance date of the reward. Rewards not redeemed during the 45-day redemption period are forfeited. Additional rewards are also given for key items such as jeans and bras.</t>
  </si>
  <si>
    <t>Prepaid advertising expense</t>
  </si>
  <si>
    <t>Advertising expense</t>
  </si>
  <si>
    <t>Number of operating segments | Segment</t>
  </si>
  <si>
    <t>United States</t>
  </si>
  <si>
    <t>Foreign</t>
  </si>
  <si>
    <t>Retail Stores</t>
  </si>
  <si>
    <t>Impairment of operating lease ROU assets</t>
  </si>
  <si>
    <t>Retail Stores | Leasehold Improvements and Store Fixtures</t>
  </si>
  <si>
    <t>Minimum</t>
  </si>
  <si>
    <t>Definite-lived intangibles, useful life</t>
  </si>
  <si>
    <t>15 years</t>
  </si>
  <si>
    <t>Minimum | Available For Sale Securities</t>
  </si>
  <si>
    <t>Short term investments maturity</t>
  </si>
  <si>
    <t>3 months</t>
  </si>
  <si>
    <t>Maximum</t>
  </si>
  <si>
    <t>Investments remaining maturity</t>
  </si>
  <si>
    <t>25 years</t>
  </si>
  <si>
    <t>Maximum | Available For Sale Securities</t>
  </si>
  <si>
    <t>1 year</t>
  </si>
  <si>
    <t>ASC 606</t>
  </si>
  <si>
    <t>Net increase (decrease) to opening retained earnings due to cumulative impact of adoption</t>
  </si>
  <si>
    <t>Accounting Standards Update 2016-02</t>
  </si>
  <si>
    <t>Tax effects to retained earnings</t>
  </si>
  <si>
    <t>Deferred rent</t>
  </si>
  <si>
    <t>Deferred lease credits</t>
  </si>
  <si>
    <t>Prepaid rent to the operating lease right-of-use asset</t>
  </si>
  <si>
    <t>Reduction in net operating lease right-of-use asset</t>
  </si>
  <si>
    <t>Useful Lives of Major Classes of Assets (Detail)</t>
  </si>
  <si>
    <t>Buildings</t>
  </si>
  <si>
    <t>Property, Plant and Equipment, Estimated Useful Lives, Lease Terms [Line Items]</t>
  </si>
  <si>
    <t>Useful lives in asset class</t>
  </si>
  <si>
    <t>Leasehold Improvements</t>
  </si>
  <si>
    <t>Lesser of 10 years or the term of the lease</t>
  </si>
  <si>
    <t>Leasehold Improvements | Maximum</t>
  </si>
  <si>
    <t>10 years</t>
  </si>
  <si>
    <t>Fixtures and Equipment</t>
  </si>
  <si>
    <t>5 years</t>
  </si>
  <si>
    <t>Information Technology | Minimum</t>
  </si>
  <si>
    <t>3 years</t>
  </si>
  <si>
    <t>Information Technology | Maximum</t>
  </si>
  <si>
    <t>Useful Lives of Major Classes of Assets (Parenthetical) (Detail)</t>
  </si>
  <si>
    <t>Maximum | Leasehold Improvements</t>
  </si>
  <si>
    <t>Sales Return Reserve (Detail) - USD ($) $ in Thousands</t>
  </si>
  <si>
    <t>Beginning balance</t>
  </si>
  <si>
    <t>Returns</t>
  </si>
  <si>
    <t>Provisions</t>
  </si>
  <si>
    <t>Ending balance</t>
  </si>
  <si>
    <t>Supplemental Cash Flow Information for Cash Amounts Paid (Detail) - USD ($) $ in Thousands</t>
  </si>
  <si>
    <t>Cash paid during the periods for:</t>
  </si>
  <si>
    <t>Income taxes</t>
  </si>
  <si>
    <t>Interest</t>
  </si>
  <si>
    <t>Summary of Geographical Information (Detail) - USD ($) $ in Thousands</t>
  </si>
  <si>
    <t>3 Months Ended</t>
  </si>
  <si>
    <t>Nov. 02, 2019</t>
  </si>
  <si>
    <t>May 04, 2019</t>
  </si>
  <si>
    <t>Nov. 03, 2018</t>
  </si>
  <si>
    <t>Aug. 04, 2018</t>
  </si>
  <si>
    <t>May 05, 2018</t>
  </si>
  <si>
    <t>Revenues from External Customers and Long-Lived Assets [Line Items]</t>
  </si>
  <si>
    <t>Long-lived assets, net:</t>
  </si>
  <si>
    <t>Total long-lived assets, net</t>
  </si>
  <si>
    <t>(1)
Amounts represent sales from American Eagle and Aerie international retail stores, and e-commerce sales that are billed to and/or shipped to foreign countries and international franchise royalty revenue.</t>
  </si>
  <si>
    <t>Fair Market Values for Cash and Short-term Investments (Detail) - USD ($) $ in Thousands</t>
  </si>
  <si>
    <t>Cash and cash equivalents:</t>
  </si>
  <si>
    <t>Short-term investments:</t>
  </si>
  <si>
    <t>Short-term investments</t>
  </si>
  <si>
    <t>Total cash and short-term investments</t>
  </si>
  <si>
    <t>Cash</t>
  </si>
  <si>
    <t>Interest Bearing Deposits</t>
  </si>
  <si>
    <t>Commercial Paper</t>
  </si>
  <si>
    <t>Certificates of Deposit</t>
  </si>
  <si>
    <t>Fair Value Measurements - Additional Information (Detail)</t>
  </si>
  <si>
    <t>Feb. 01, 2020USD ($)Store</t>
  </si>
  <si>
    <t>Fair Value Measurements Disclosure [Line Items]</t>
  </si>
  <si>
    <t>Financial instruments required at fair value measurements</t>
  </si>
  <si>
    <t>Goodwill impairment</t>
  </si>
  <si>
    <t>Fair value of impaired asset</t>
  </si>
  <si>
    <t>Leasehold Improvements and Store Fixtures | Retail Stores</t>
  </si>
  <si>
    <t>Operating Lease ROU Assets | Retail Stores</t>
  </si>
  <si>
    <t>Reconciliation Between Basic and Diluted Weighted Average Shares Outstanding (Detail) - shares shares in Thousands</t>
  </si>
  <si>
    <t>Weighted average common shares outstanding:</t>
  </si>
  <si>
    <t>Basic number of common shares outstanding</t>
  </si>
  <si>
    <t>Dilutive effect of stock options and non-vested restricted stock</t>
  </si>
  <si>
    <t>Diluted number of common shares outstanding</t>
  </si>
  <si>
    <t>Potentially issuable common shares excluded due to anti-dilutive effect</t>
  </si>
  <si>
    <t>Accounts Receivable, net (Detail) - USD ($) $ in Thousands</t>
  </si>
  <si>
    <t>Franchise and license receivable</t>
  </si>
  <si>
    <t>Merchandise sell-offs and vendor receivables</t>
  </si>
  <si>
    <t>Credit card program receivable</t>
  </si>
  <si>
    <t>Tax refunds</t>
  </si>
  <si>
    <t>Landlord construction allowances</t>
  </si>
  <si>
    <t>Gift card receivable</t>
  </si>
  <si>
    <t>Other items</t>
  </si>
  <si>
    <t>Property and Equipment, net (Detail) - USD ($) $ in Thousands</t>
  </si>
  <si>
    <t>Land</t>
  </si>
  <si>
    <t>Leasehold improvements</t>
  </si>
  <si>
    <t>Fixtures and equipment</t>
  </si>
  <si>
    <t>Construction in progress</t>
  </si>
  <si>
    <t>Property and equipment, at cost</t>
  </si>
  <si>
    <t>Less: Accumulated depreciation</t>
  </si>
  <si>
    <t>Property and equipment, net</t>
  </si>
  <si>
    <t>Depreciation Expense (Detail) - USD ($) $ in Thousands</t>
  </si>
  <si>
    <t>Depreciation expense</t>
  </si>
  <si>
    <t>Property and Equipment, net - Additional Information (Detail) - USD ($) $ in Millions</t>
  </si>
  <si>
    <t>Asset write-offs</t>
  </si>
  <si>
    <t>Intangible Assets, Net, Including Goodwill (Detail) - USD ($) $ in Thousands</t>
  </si>
  <si>
    <t>Intangible Assets Net Including Goodwill [Abstract]</t>
  </si>
  <si>
    <t>Goodwill, gross</t>
  </si>
  <si>
    <t>Accumulated impairment</t>
  </si>
  <si>
    <t>Goodwill, net</t>
  </si>
  <si>
    <t>Trademarks, at cost</t>
  </si>
  <si>
    <t>Accumulated amortization</t>
  </si>
  <si>
    <t>Trademarks, net</t>
  </si>
  <si>
    <t>Intangibles, net, including goodwill</t>
  </si>
  <si>
    <t>Accumulated impairment includes $2.5 million recorded in Fiscal 2016 and $1.7 million recorded in Fiscal 2019</t>
  </si>
  <si>
    <t>Intangible Assets, Net, Including Goodwill (Parenthetical) (Detail) - USD ($) $ in Millions</t>
  </si>
  <si>
    <t>Amortization Expense (Detail) - USD ($) $ in Thousands</t>
  </si>
  <si>
    <t>Amortization expense</t>
  </si>
  <si>
    <t>Estimated Future Amortization Expense (Detail) $ in Thousands</t>
  </si>
  <si>
    <t>Feb. 01, 2020USD ($)</t>
  </si>
  <si>
    <t>2020</t>
  </si>
  <si>
    <t>2021</t>
  </si>
  <si>
    <t>2022</t>
  </si>
  <si>
    <t>2023</t>
  </si>
  <si>
    <t>2024</t>
  </si>
  <si>
    <t>Other Credit Arrangements - Additional Information (Detail) - Credit Agreement - USD ($)</t>
  </si>
  <si>
    <t>1 Months Ended</t>
  </si>
  <si>
    <t>Jan. 31, 2019</t>
  </si>
  <si>
    <t>Credit Facilities</t>
  </si>
  <si>
    <t>Line Of Credit Facility [Line Items]</t>
  </si>
  <si>
    <t>Line of credit facility, expiration period</t>
  </si>
  <si>
    <t>Borrowing agreements with financial institutions</t>
  </si>
  <si>
    <t>Stand-by Letters of Credit</t>
  </si>
  <si>
    <t>Letters of credit outstanding amount</t>
  </si>
  <si>
    <t>Credit Agreement Loans</t>
  </si>
  <si>
    <t>Outstanding borrowings</t>
  </si>
  <si>
    <t>Leases - Summary of Expense Categories and Cash Payments for Operating Leases (Detail) $ in Thousands</t>
  </si>
  <si>
    <t>Lease costs</t>
  </si>
  <si>
    <t>Operating lease costs</t>
  </si>
  <si>
    <t>Variable lease costs</t>
  </si>
  <si>
    <t>Short-term leases and other lease costs</t>
  </si>
  <si>
    <t>Total lease costs</t>
  </si>
  <si>
    <t>Other information</t>
  </si>
  <si>
    <t>Cash paid for operating lease liability</t>
  </si>
  <si>
    <t>New operating lease ROU asset entered into during the period</t>
  </si>
  <si>
    <t>Leases - Summary of Average Remaining Lease Term and Discount Rate (Detail)</t>
  </si>
  <si>
    <t>Lease term and discount rate</t>
  </si>
  <si>
    <t>Weighted-average remaining lease term - operating leases</t>
  </si>
  <si>
    <t>6 years 2 months 12 days</t>
  </si>
  <si>
    <t>Weighted-average discount rate - operating leases</t>
  </si>
  <si>
    <t>5.10%</t>
  </si>
  <si>
    <t>Leases - Summary of Maturity Analysis of Operating Leases (Detail) $ in Thousands</t>
  </si>
  <si>
    <t>Thereafter</t>
  </si>
  <si>
    <t>Total undiscounted cash flows</t>
  </si>
  <si>
    <t>Less: discount on lease liability</t>
  </si>
  <si>
    <t>Total lease liability</t>
  </si>
  <si>
    <t>Summary of Fixed Minimum and Contingent Rent Expense (Detail) - USD ($) $ in Thousands</t>
  </si>
  <si>
    <t>Store rent:</t>
  </si>
  <si>
    <t>Fixed minimum</t>
  </si>
  <si>
    <t>Contingent</t>
  </si>
  <si>
    <t>Total store rent, excluding common area maintenance charges, real estate taxes and certain other expenses</t>
  </si>
  <si>
    <t>Offices, distribution facilities, equipment and other</t>
  </si>
  <si>
    <t>Total rent expense</t>
  </si>
  <si>
    <t>Accumulated Balances of Other Comprehensive Income (Detail) - USD ($) $ in Thousands</t>
  </si>
  <si>
    <t>Before Tax Amount</t>
  </si>
  <si>
    <t>Beginning Balance</t>
  </si>
  <si>
    <t>Gain (Loss) on long-term intra-entity foreign currency transactions</t>
  </si>
  <si>
    <t>Ending Balance</t>
  </si>
  <si>
    <t>Tax Benefit (Expense)</t>
  </si>
  <si>
    <t>Foreign currency translation adjustments are not adjusted for income taxes as they relate to a permanent investment in a subsidiary.</t>
  </si>
  <si>
    <t>Share-Based Payments - Additional Information (Detail)</t>
  </si>
  <si>
    <t>May 23, 2017USD ($)shares</t>
  </si>
  <si>
    <t>May 29, 2014USD ($)shares</t>
  </si>
  <si>
    <t>Feb. 03, 2018Award</t>
  </si>
  <si>
    <t>Feb. 01, 2020USD ($)CompensationPlan$ / sharesshares</t>
  </si>
  <si>
    <t>Feb. 02, 2019USD ($)$ / shares</t>
  </si>
  <si>
    <t>Feb. 03, 2018USD ($)shares</t>
  </si>
  <si>
    <t>Share-based Compensation Arrangement by Share-based Payment Award [Line Items]</t>
  </si>
  <si>
    <t>Share-based compensation | $</t>
  </si>
  <si>
    <t>Share-based compensation, net of tax | $</t>
  </si>
  <si>
    <t>Number of share-based compensation plans | CompensationPlan</t>
  </si>
  <si>
    <t>Stock awards | $</t>
  </si>
  <si>
    <t>Weighted-average grant date fair value of stock options granted | $ / shares</t>
  </si>
  <si>
    <t>Aggregate intrinsic value of options exercised | $</t>
  </si>
  <si>
    <t>Net proceeds from stock options exercised | $</t>
  </si>
  <si>
    <t>Tax benefit realized from stock option exercises | $</t>
  </si>
  <si>
    <t>Shares available for all equity grants</t>
  </si>
  <si>
    <t>2017 Stock Award and Incentive Plan</t>
  </si>
  <si>
    <t>Authorized shares under the plan</t>
  </si>
  <si>
    <t>Shares of common stock granted</t>
  </si>
  <si>
    <t>2017 Stock Award and Incentive Plan | Director | In any single calendar year</t>
  </si>
  <si>
    <t>2014 Stock Award and Incentive Plan</t>
  </si>
  <si>
    <t>Number of new stock awards | Award</t>
  </si>
  <si>
    <t>2014 Stock Award and Incentive Plan | Director | In any single calendar year</t>
  </si>
  <si>
    <t>2014 Stock Award and Incentive Plan | Director | In the first year a person becomes a non-employee director</t>
  </si>
  <si>
    <t>Stock options, SAR, dividend equivalents, performance awards or other non-full value stock awards | 2017 Stock Award and Incentive Plan</t>
  </si>
  <si>
    <t>Maximum number of options that may be granted to any individual</t>
  </si>
  <si>
    <t>Stock options, SAR, dividend equivalents, performance awards or other non-full value stock awards | 2014 Stock Award and Incentive Plan</t>
  </si>
  <si>
    <t>Restricted stock awards, restricted stock units or other full value stock awards | 2017 Stock Award and Incentive Plan</t>
  </si>
  <si>
    <t>Restricted stock awards, restricted stock units or other full value stock awards | 2014 Stock Award and Incentive Plan</t>
  </si>
  <si>
    <t>Restricted Stock | 2017 Stock Award and Incentive Plan</t>
  </si>
  <si>
    <t>Shares granted</t>
  </si>
  <si>
    <t>Restricted Stock | 2014 Stock Award and Incentive Plan</t>
  </si>
  <si>
    <t>Performance-Based Restricted Stock Units</t>
  </si>
  <si>
    <t>Vesting period</t>
  </si>
  <si>
    <t>Unrecognized compensation expense, restricted stock grants | $</t>
  </si>
  <si>
    <t>Performance-Based Restricted Stock Units | Minimum</t>
  </si>
  <si>
    <t>Unrecognized compensation expense, weighted average period</t>
  </si>
  <si>
    <t>Performance-Based Restricted Stock Units | Maximum</t>
  </si>
  <si>
    <t>Performance-Based Restricted Stock Units | 2017 Stock Award and Incentive Plan</t>
  </si>
  <si>
    <t>Percentage of shares vested</t>
  </si>
  <si>
    <t>60.00%</t>
  </si>
  <si>
    <t>Performance-Based Restricted Stock Units | 2014 Stock Award and Incentive Plan</t>
  </si>
  <si>
    <t>Time-based restricted stock awards | 2017 Stock Award and Incentive Plan</t>
  </si>
  <si>
    <t>40.00%</t>
  </si>
  <si>
    <t>Time-based restricted stock awards | 2014 Stock Award and Incentive Plan</t>
  </si>
  <si>
    <t>Employee Stock Option</t>
  </si>
  <si>
    <t>Unrecognized compensation expense | $</t>
  </si>
  <si>
    <t>1 year 10 months 24 days</t>
  </si>
  <si>
    <t>Time Based Restricted Stock Units</t>
  </si>
  <si>
    <t>2 years</t>
  </si>
  <si>
    <t>Vest Ratably | 2017 Stock Award and Incentive Plan</t>
  </si>
  <si>
    <t>97.00%</t>
  </si>
  <si>
    <t>Vest Ratably | 2014 Stock Award and Incentive Plan</t>
  </si>
  <si>
    <t>89.00%</t>
  </si>
  <si>
    <t>Vest Ratably 1 | 2017 Stock Award and Incentive Plan</t>
  </si>
  <si>
    <t>3.00%</t>
  </si>
  <si>
    <t>Vest Ratably 1 | 2017 Stock Award and Incentive Plan | Minimum</t>
  </si>
  <si>
    <t>Vest Ratably 1 | 2017 Stock Award and Incentive Plan | Maximum</t>
  </si>
  <si>
    <t>Vest Ratably 1 | 2014 Stock Award and Incentive Plan</t>
  </si>
  <si>
    <t>5.00%</t>
  </si>
  <si>
    <t>Cliff Vest 1 | 2014 Stock Award and Incentive Plan</t>
  </si>
  <si>
    <t>6.00%</t>
  </si>
  <si>
    <t>Summary of Stock Option Activity (Detail) shares in Thousands</t>
  </si>
  <si>
    <t>Feb. 01, 2020$ / sharesshares</t>
  </si>
  <si>
    <t>Options</t>
  </si>
  <si>
    <t>Outstanding - beginning of period | shares</t>
  </si>
  <si>
    <t>Granted | shares</t>
  </si>
  <si>
    <t>Exercised | shares</t>
  </si>
  <si>
    <t>Cancelled | shares</t>
  </si>
  <si>
    <t>Outstanding- end of period | shares</t>
  </si>
  <si>
    <t>Vested and expected to vest-end of period | shares</t>
  </si>
  <si>
    <t>Exercisable-end of period | shares</t>
  </si>
  <si>
    <t>Weighted-Average Exercise Price</t>
  </si>
  <si>
    <t>Outstanding-beginning of period | $ / shares</t>
  </si>
  <si>
    <t>Granted | $ / shares</t>
  </si>
  <si>
    <t>Exercised | $ / shares</t>
  </si>
  <si>
    <t>Cancelled | $ / shares</t>
  </si>
  <si>
    <t>Outstanding-end of period | $ / shares</t>
  </si>
  <si>
    <t>Vested and expected to vest-end of period | $ / shares</t>
  </si>
  <si>
    <t>Exercisable-end of period | $ / shares</t>
  </si>
  <si>
    <t>Weighted-Average Remaining Contractual Term (In years)</t>
  </si>
  <si>
    <t>Outstanding-end of period</t>
  </si>
  <si>
    <t>4 years 10 months 24 days</t>
  </si>
  <si>
    <t>Vested and expected to vest-end of period</t>
  </si>
  <si>
    <t>4 years 8 months 12 days</t>
  </si>
  <si>
    <t>Exercisable-end of period</t>
  </si>
  <si>
    <t>4 years</t>
  </si>
  <si>
    <t>Options exercised during Fiscal 2019 ranged in price from $14.59 to $23.53.</t>
  </si>
  <si>
    <t>Summary of Stock Option Activity (Parenthetical) (Detail)</t>
  </si>
  <si>
    <t>Feb. 01, 2020$ / shares</t>
  </si>
  <si>
    <t>Options exercised, exercise price range, lower limit</t>
  </si>
  <si>
    <t>Options exercised, exercise price range, upper limit</t>
  </si>
  <si>
    <t>Black-Scholes Option Valuation Assumptions (Detail)</t>
  </si>
  <si>
    <t>Risk-free interest rates</t>
  </si>
  <si>
    <t>2.20%</t>
  </si>
  <si>
    <t>2.60%</t>
  </si>
  <si>
    <t>Dividend yield</t>
  </si>
  <si>
    <t>2.40%</t>
  </si>
  <si>
    <t>2.50%</t>
  </si>
  <si>
    <t>Volatility factors of the expected market price of the Company's common stock</t>
  </si>
  <si>
    <t>38.20%</t>
  </si>
  <si>
    <t>39.50%</t>
  </si>
  <si>
    <t>Weighted-average expected term</t>
  </si>
  <si>
    <t>[3]</t>
  </si>
  <si>
    <t>4 years 4 months 24 days</t>
  </si>
  <si>
    <t>4 years 6 months</t>
  </si>
  <si>
    <t>Based on the U.S. Treasury yield curve in effect at the time of grant with a term consistent with the expected life of our stock options.</t>
  </si>
  <si>
    <t>Based on the historical volatility of the Company’s common stock.</t>
  </si>
  <si>
    <t>Represents the period of time options are expected to be outstanding. The weighted average expected option terms were determined based on historical experience.</t>
  </si>
  <si>
    <t>Summary of Restricted Stock Activity (Detail) shares in Thousands</t>
  </si>
  <si>
    <t>Shares</t>
  </si>
  <si>
    <t>Nonvested - beginning of period | shares</t>
  </si>
  <si>
    <t>Vested | shares</t>
  </si>
  <si>
    <t>Cancelled/Forfeited | shares</t>
  </si>
  <si>
    <t>Nonvested - end of period | shares</t>
  </si>
  <si>
    <t>Weighted-Average Grant Date Fair Value</t>
  </si>
  <si>
    <t>Nonvested - beginning of period | $ / shares</t>
  </si>
  <si>
    <t>Vested | $ / shares</t>
  </si>
  <si>
    <t>Cancelled/Forfeited | $ / shares</t>
  </si>
  <si>
    <t>Nonvested - end of period | $ / shares</t>
  </si>
  <si>
    <t>Retirement Plan and Employee Stock Purchase Plan - Additional Information (Detail) - USD ($)</t>
  </si>
  <si>
    <t>Defined Benefit Plan Disclosure [Line Items]</t>
  </si>
  <si>
    <t>Employee contribution percentage</t>
  </si>
  <si>
    <t>Years of age attained</t>
  </si>
  <si>
    <t>20 years 6 months</t>
  </si>
  <si>
    <t>Compensation expense</t>
  </si>
  <si>
    <t>First 3 Percent of Each Participant's Contributions</t>
  </si>
  <si>
    <t>Matching contribution to defined contribution plan</t>
  </si>
  <si>
    <t>Next 3 Percent of Each Participant's Contributions</t>
  </si>
  <si>
    <t>25.00%</t>
  </si>
  <si>
    <t>Full-time employees</t>
  </si>
  <si>
    <t>Periods of service to be eligible</t>
  </si>
  <si>
    <t>60 days</t>
  </si>
  <si>
    <t>Part-time employees</t>
  </si>
  <si>
    <t>1000 hours</t>
  </si>
  <si>
    <t>Defined Contribution Pension Plan 401k | Maximum</t>
  </si>
  <si>
    <t>50.00%</t>
  </si>
  <si>
    <t>Employee Stock Purchase Plan</t>
  </si>
  <si>
    <t>Employee Stock Purchase Plan | Maximum</t>
  </si>
  <si>
    <t>Matching investment per pay period</t>
  </si>
  <si>
    <t>Employee Stock Purchase Plan | Minimum</t>
  </si>
  <si>
    <t>Qualifying age</t>
  </si>
  <si>
    <t>18 years</t>
  </si>
  <si>
    <t>Matching percent of investment</t>
  </si>
  <si>
    <t>15.00%</t>
  </si>
  <si>
    <t>Income Taxes - Additional Information (Detail) - USD ($)</t>
  </si>
  <si>
    <t>Income Taxes [Line Items]</t>
  </si>
  <si>
    <t>U.S. federal corporate tax rate</t>
  </si>
  <si>
    <t>21.00%</t>
  </si>
  <si>
    <t>33.70%</t>
  </si>
  <si>
    <t>Net operating loss</t>
  </si>
  <si>
    <t>Net operating loss expiration year</t>
  </si>
  <si>
    <t>Valuation allowances</t>
  </si>
  <si>
    <t>Foreign tax credit carryovers</t>
  </si>
  <si>
    <t>Foreign tax credit carryovers expiration date</t>
  </si>
  <si>
    <t>2028</t>
  </si>
  <si>
    <t>Deferred tax asset related to State income tax credit carryforwards, net of federal tax</t>
  </si>
  <si>
    <t>Deferred tax asset related to State income tax credit, net of federal tax, minimum carryforwards years</t>
  </si>
  <si>
    <t>16 years</t>
  </si>
  <si>
    <t>Deferred tax asset related to State income tax credit carryforwards, net of federal tax, expiration period begins</t>
  </si>
  <si>
    <t>Valuation allowances of state income tax credit carryovers</t>
  </si>
  <si>
    <t>Undistributed foreign earnings</t>
  </si>
  <si>
    <t>Percent of dividends received as deduction for tax act</t>
  </si>
  <si>
    <t>Unrecognized tax benefits</t>
  </si>
  <si>
    <t>Unrecognized tax benefits that would affect effective income tax rate if recognized</t>
  </si>
  <si>
    <t>Increase (decrease) in unrecognized tax benefits</t>
  </si>
  <si>
    <t>Reasonably possible amount of reduction in unrecognized tax benefit over the next twelve months</t>
  </si>
  <si>
    <t>Accrued interest and penalties related to unrecognized tax benefits</t>
  </si>
  <si>
    <t>State</t>
  </si>
  <si>
    <t>Deferred Tax Asset Operating Loss Carryforwards Foreign</t>
  </si>
  <si>
    <t>Deferred Tax Asset Other Foreign</t>
  </si>
  <si>
    <t>Deferred Tax Asset Tax Credit Carryforwards Foreign</t>
  </si>
  <si>
    <t>35.00%</t>
  </si>
  <si>
    <t>Components of Income Before Income Taxes from Continuing Operations (Detail) - USD ($) $ in Thousands</t>
  </si>
  <si>
    <t>U.S.</t>
  </si>
  <si>
    <t>Components of Deferred Tax Assets and Liabilities (Detail) - USD ($) $ in Thousands</t>
  </si>
  <si>
    <t>Deferred tax assets:</t>
  </si>
  <si>
    <t>Operating lease ROU assets</t>
  </si>
  <si>
    <t>Inventories</t>
  </si>
  <si>
    <t>Deferred compensation</t>
  </si>
  <si>
    <t>Accruals not currently deductible</t>
  </si>
  <si>
    <t>State tax credits</t>
  </si>
  <si>
    <t>Employee compensation and benefits</t>
  </si>
  <si>
    <t>Foreign tax credits</t>
  </si>
  <si>
    <t>Rent (under ASC 840)</t>
  </si>
  <si>
    <t>Other</t>
  </si>
  <si>
    <t>Gross deferred tax assets</t>
  </si>
  <si>
    <t>Valuation allowance</t>
  </si>
  <si>
    <t>Total deferred tax assets</t>
  </si>
  <si>
    <t>Deferred tax liabilities:</t>
  </si>
  <si>
    <t>Property and equipment</t>
  </si>
  <si>
    <t>Prepaid expenses</t>
  </si>
  <si>
    <t>Total deferred tax liabilities</t>
  </si>
  <si>
    <t>Total deferred tax assets, net</t>
  </si>
  <si>
    <t>Components of Provision for Income Taxes (Detail) - USD ($) $ in Thousands</t>
  </si>
  <si>
    <t>Current:</t>
  </si>
  <si>
    <t>Federal</t>
  </si>
  <si>
    <t>Foreign taxes</t>
  </si>
  <si>
    <t>Total current</t>
  </si>
  <si>
    <t>Deferred:</t>
  </si>
  <si>
    <t>Total deferred</t>
  </si>
  <si>
    <t>Continuing Operations</t>
  </si>
  <si>
    <t>Activity Related to Unrecognized Tax Benefits (Detail) - USD ($) $ in Thousands</t>
  </si>
  <si>
    <t>Unrecognized tax benefits, beginning of the year balance</t>
  </si>
  <si>
    <t>Increases in current period tax positions</t>
  </si>
  <si>
    <t>Increases in tax positions of prior periods</t>
  </si>
  <si>
    <t>Settlements</t>
  </si>
  <si>
    <t>Lapse of statute of limitations</t>
  </si>
  <si>
    <t>Decreases in tax positions of prior periods</t>
  </si>
  <si>
    <t>Unrecognized tax benefits, end of the year balance</t>
  </si>
  <si>
    <t>Reconciliation Between Statutory Federal Income Tax Rate and Effective Income Tax Rate from continuing Operations (Detail)</t>
  </si>
  <si>
    <t>Federal income tax rate</t>
  </si>
  <si>
    <t>State income taxes, net of federal income tax effect</t>
  </si>
  <si>
    <t>3.60%</t>
  </si>
  <si>
    <t>3.80%</t>
  </si>
  <si>
    <t>2.90%</t>
  </si>
  <si>
    <t>Foreign rate differential</t>
  </si>
  <si>
    <t>(0.60%)</t>
  </si>
  <si>
    <t>(0.70%)</t>
  </si>
  <si>
    <t>(1.90%)</t>
  </si>
  <si>
    <t>Impact of Tax Act</t>
  </si>
  <si>
    <t>(2.10%)</t>
  </si>
  <si>
    <t>(3.00%)</t>
  </si>
  <si>
    <t>Valuation allowance changes, net</t>
  </si>
  <si>
    <t>0.30%</t>
  </si>
  <si>
    <t>0.40%</t>
  </si>
  <si>
    <t>(0.20%)</t>
  </si>
  <si>
    <t>Change in unrecognized tax benefits</t>
  </si>
  <si>
    <t>0.10%</t>
  </si>
  <si>
    <t>(0.30%)</t>
  </si>
  <si>
    <t>(2.90%)</t>
  </si>
  <si>
    <t>Effective Income Tax Rate Reconciliation, Percent, Total</t>
  </si>
  <si>
    <t>22.00%</t>
  </si>
  <si>
    <t>24.10%</t>
  </si>
  <si>
    <t>28.90%</t>
  </si>
  <si>
    <t>Summary of Restructuring Related Charges (Detail) - USD ($) $ in Thousands</t>
  </si>
  <si>
    <t>Restructuring Cost And Reserve [Line Items]</t>
  </si>
  <si>
    <t>Severance and related employee costs</t>
  </si>
  <si>
    <t>Joint business venture exit charges</t>
  </si>
  <si>
    <t>Lease termination and store closure costs</t>
  </si>
  <si>
    <t>Inventory charges</t>
  </si>
  <si>
    <t>Total impairment and restructuring charges</t>
  </si>
  <si>
    <t>Japan</t>
  </si>
  <si>
    <t>Market transition costs</t>
  </si>
  <si>
    <t>China</t>
  </si>
  <si>
    <t>Restructuring</t>
  </si>
  <si>
    <t>[4]</t>
  </si>
  <si>
    <t>Fiscal 2017 joint business venture exit charges were recorded within other (expense) income, net on the Consolidated Statements of Operations</t>
  </si>
  <si>
    <t>Fiscal 2017 inventory charges were recorded within cost of sales, including certain buying, occupancy, and warehousing expenses on the Consolidated Statements of Operations</t>
  </si>
  <si>
    <t>Pre-tax corporate restructuring charges of $1.5 million, primarily consisting of severance and closure costs for our company-owned and operated stores in China recorded in the first quarter of Fiscal 2019</t>
  </si>
  <si>
    <t>Summary of Restructuring Related Charges (Parenthetical) (Detail)</t>
  </si>
  <si>
    <t>Pre-tax corporate restructuring charges</t>
  </si>
  <si>
    <t>China | Severance and Costs</t>
  </si>
  <si>
    <t>Rollforward of Restructuring Liabilities Recognized in Consolidated Balance Sheets (Detail) $ in Thousands</t>
  </si>
  <si>
    <t>Accrued liability as of February 2, 2019</t>
  </si>
  <si>
    <t>Add: Costs incurred, excluding non-cash charges</t>
  </si>
  <si>
    <t>Less: Cash payments and adjustments</t>
  </si>
  <si>
    <t>Accrued liability as of February 1, 2020</t>
  </si>
  <si>
    <t>Quarterly Financial Information (Detail) - USD ($) $ / shares in Units, $ in Thousands</t>
  </si>
  <si>
    <t>Basic per common share amounts:</t>
  </si>
  <si>
    <t>Diluted per common share amou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167203263</v>
      </c>
    </row>
    <row r="21" spans="1:4">
      <c r="A21" s="4" t="s">
        <v>35</v>
      </c>
      <c r="D21" s="6" t="n">
        <v>2507621307</v>
      </c>
    </row>
    <row r="22" spans="1:4">
      <c r="A22" s="4" t="s">
        <v>36</v>
      </c>
      <c r="B22" s="4" t="s">
        <v>25</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361930</v>
      </c>
      <c r="C3" s="6" t="n">
        <v>333330</v>
      </c>
    </row>
    <row r="4" spans="1:3">
      <c r="A4" s="4" t="s">
        <v>68</v>
      </c>
      <c r="B4" s="5" t="n">
        <v>55000</v>
      </c>
      <c r="C4" s="5" t="n">
        <v>92135</v>
      </c>
    </row>
    <row r="5" spans="1:3">
      <c r="A5" s="4" t="s">
        <v>69</v>
      </c>
      <c r="B5" s="5" t="n">
        <v>446278</v>
      </c>
      <c r="C5" s="5" t="n">
        <v>424404</v>
      </c>
    </row>
    <row r="6" spans="1:3">
      <c r="A6" s="4" t="s">
        <v>70</v>
      </c>
      <c r="B6" s="5" t="n">
        <v>119064</v>
      </c>
      <c r="C6" s="5" t="n">
        <v>93477</v>
      </c>
    </row>
    <row r="7" spans="1:3">
      <c r="A7" s="4" t="s">
        <v>71</v>
      </c>
      <c r="B7" s="5" t="n">
        <v>65658</v>
      </c>
      <c r="C7" s="5" t="n">
        <v>102907</v>
      </c>
    </row>
    <row r="8" spans="1:3">
      <c r="A8" s="4" t="s">
        <v>72</v>
      </c>
      <c r="B8" s="5" t="n">
        <v>1047930</v>
      </c>
      <c r="C8" s="5" t="n">
        <v>1046253</v>
      </c>
    </row>
    <row r="9" spans="1:3">
      <c r="A9" s="4" t="s">
        <v>73</v>
      </c>
      <c r="B9" s="5" t="n">
        <v>735120</v>
      </c>
      <c r="C9" s="5" t="n">
        <v>742149</v>
      </c>
    </row>
    <row r="10" spans="1:3">
      <c r="A10" s="4" t="s">
        <v>74</v>
      </c>
      <c r="B10" s="5" t="n">
        <v>1418916</v>
      </c>
    </row>
    <row r="11" spans="1:3">
      <c r="A11" s="4" t="s">
        <v>75</v>
      </c>
      <c r="B11" s="5" t="n">
        <v>53004</v>
      </c>
      <c r="C11" s="5" t="n">
        <v>58167</v>
      </c>
    </row>
    <row r="12" spans="1:3">
      <c r="A12" s="4" t="s">
        <v>76</v>
      </c>
      <c r="B12" s="5" t="n">
        <v>22724</v>
      </c>
      <c r="C12" s="5" t="n">
        <v>14062</v>
      </c>
    </row>
    <row r="13" spans="1:3">
      <c r="A13" s="4" t="s">
        <v>77</v>
      </c>
      <c r="B13" s="5" t="n">
        <v>50985</v>
      </c>
      <c r="C13" s="5" t="n">
        <v>42747</v>
      </c>
    </row>
    <row r="14" spans="1:3">
      <c r="A14" s="4" t="s">
        <v>78</v>
      </c>
      <c r="B14" s="5" t="n">
        <v>3328679</v>
      </c>
      <c r="C14" s="5" t="n">
        <v>1903378</v>
      </c>
    </row>
    <row r="15" spans="1:3">
      <c r="A15" s="3" t="s">
        <v>79</v>
      </c>
    </row>
    <row r="16" spans="1:3">
      <c r="A16" s="4" t="s">
        <v>80</v>
      </c>
      <c r="B16" s="5" t="n">
        <v>285746</v>
      </c>
      <c r="C16" s="5" t="n">
        <v>240671</v>
      </c>
    </row>
    <row r="17" spans="1:3">
      <c r="A17" s="4" t="s">
        <v>81</v>
      </c>
      <c r="B17" s="5" t="n">
        <v>299161</v>
      </c>
    </row>
    <row r="18" spans="1:3">
      <c r="A18" s="4" t="s">
        <v>82</v>
      </c>
      <c r="B18" s="5" t="n">
        <v>9514</v>
      </c>
      <c r="C18" s="5" t="n">
        <v>20064</v>
      </c>
    </row>
    <row r="19" spans="1:3">
      <c r="A19" s="4" t="s">
        <v>83</v>
      </c>
      <c r="B19" s="5" t="n">
        <v>43537</v>
      </c>
      <c r="C19" s="5" t="n">
        <v>82173</v>
      </c>
    </row>
    <row r="20" spans="1:3">
      <c r="A20" s="4" t="s">
        <v>84</v>
      </c>
      <c r="B20" s="5" t="n">
        <v>56974</v>
      </c>
      <c r="C20" s="5" t="n">
        <v>53997</v>
      </c>
    </row>
    <row r="21" spans="1:3">
      <c r="A21" s="4" t="s">
        <v>85</v>
      </c>
      <c r="B21" s="5" t="n">
        <v>56824</v>
      </c>
      <c r="C21" s="5" t="n">
        <v>145740</v>
      </c>
    </row>
    <row r="22" spans="1:3">
      <c r="A22" s="4" t="s">
        <v>86</v>
      </c>
      <c r="B22" s="5" t="n">
        <v>751756</v>
      </c>
      <c r="C22" s="5" t="n">
        <v>542645</v>
      </c>
    </row>
    <row r="23" spans="1:3">
      <c r="A23" s="3" t="s">
        <v>87</v>
      </c>
    </row>
    <row r="24" spans="1:3">
      <c r="A24" s="4" t="s">
        <v>88</v>
      </c>
      <c r="B24" s="5" t="n">
        <v>1301735</v>
      </c>
    </row>
    <row r="25" spans="1:3">
      <c r="A25" s="4" t="s">
        <v>89</v>
      </c>
      <c r="B25" s="5" t="n">
        <v>27335</v>
      </c>
      <c r="C25" s="5" t="n">
        <v>73178</v>
      </c>
    </row>
    <row r="26" spans="1:3">
      <c r="A26" s="4" t="s">
        <v>90</v>
      </c>
      <c r="B26" s="5" t="n">
        <v>1329070</v>
      </c>
      <c r="C26" s="5" t="n">
        <v>73178</v>
      </c>
    </row>
    <row r="27" spans="1:3">
      <c r="A27" s="4" t="s">
        <v>91</v>
      </c>
      <c r="B27" s="4" t="s">
        <v>92</v>
      </c>
      <c r="C27" s="4" t="s">
        <v>92</v>
      </c>
    </row>
    <row r="28" spans="1:3">
      <c r="A28" s="3" t="s">
        <v>93</v>
      </c>
    </row>
    <row r="29" spans="1:3">
      <c r="A29" s="4" t="s">
        <v>94</v>
      </c>
      <c r="B29" s="4" t="s">
        <v>92</v>
      </c>
      <c r="C29" s="4" t="s">
        <v>92</v>
      </c>
    </row>
    <row r="30" spans="1:3">
      <c r="A30" s="4" t="s">
        <v>95</v>
      </c>
      <c r="B30" s="5" t="n">
        <v>2496</v>
      </c>
      <c r="C30" s="5" t="n">
        <v>2496</v>
      </c>
    </row>
    <row r="31" spans="1:3">
      <c r="A31" s="4" t="s">
        <v>96</v>
      </c>
      <c r="B31" s="5" t="n">
        <v>577856</v>
      </c>
      <c r="C31" s="5" t="n">
        <v>574929</v>
      </c>
    </row>
    <row r="32" spans="1:3">
      <c r="A32" s="4" t="s">
        <v>97</v>
      </c>
      <c r="B32" s="5" t="n">
        <v>-33168</v>
      </c>
      <c r="C32" s="5" t="n">
        <v>-34832</v>
      </c>
    </row>
    <row r="33" spans="1:3">
      <c r="A33" s="4" t="s">
        <v>98</v>
      </c>
      <c r="B33" s="5" t="n">
        <v>2108292</v>
      </c>
      <c r="C33" s="5" t="n">
        <v>2054654</v>
      </c>
    </row>
    <row r="34" spans="1:3">
      <c r="A34" s="4" t="s">
        <v>99</v>
      </c>
      <c r="B34" s="5" t="n">
        <v>-1407623</v>
      </c>
      <c r="C34" s="5" t="n">
        <v>-1309692</v>
      </c>
    </row>
    <row r="35" spans="1:3">
      <c r="A35" s="4" t="s">
        <v>100</v>
      </c>
      <c r="B35" s="5" t="n">
        <v>1247853</v>
      </c>
      <c r="C35" s="5" t="n">
        <v>1287555</v>
      </c>
    </row>
    <row r="36" spans="1:3">
      <c r="A36" s="4" t="s">
        <v>101</v>
      </c>
      <c r="B36" s="6" t="n">
        <v>3328679</v>
      </c>
      <c r="C36" s="6" t="n">
        <v>19033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6"/>
    <col customWidth="1" max="2" min="2" width="80"/>
  </cols>
  <sheetData>
    <row r="1" spans="1:2">
      <c r="A1" s="1" t="s">
        <v>248</v>
      </c>
      <c r="B1" s="2" t="s">
        <v>1</v>
      </c>
    </row>
    <row r="2" spans="1:2">
      <c r="B2" s="2" t="s">
        <v>2</v>
      </c>
    </row>
    <row r="3" spans="1:2">
      <c r="A3" s="3" t="s">
        <v>201</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39</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row r="25" spans="1:2">
      <c r="A25" s="4" t="s">
        <v>290</v>
      </c>
      <c r="B25" s="4" t="s">
        <v>291</v>
      </c>
    </row>
    <row r="26" spans="1:2">
      <c r="A26" s="4" t="s">
        <v>292</v>
      </c>
      <c r="B26" s="4" t="s">
        <v>293</v>
      </c>
    </row>
    <row r="27" spans="1:2">
      <c r="A27" s="4" t="s">
        <v>294</v>
      </c>
      <c r="B27" s="4" t="s">
        <v>295</v>
      </c>
    </row>
    <row r="28" spans="1:2">
      <c r="A28" s="4" t="s">
        <v>296</v>
      </c>
      <c r="B28" s="4" t="s">
        <v>297</v>
      </c>
    </row>
    <row r="29" spans="1:2">
      <c r="A29" s="4" t="s">
        <v>209</v>
      </c>
      <c r="B29"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1</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201</v>
      </c>
    </row>
    <row r="4" spans="1:2">
      <c r="A4" s="4" t="s">
        <v>303</v>
      </c>
      <c r="B4" s="4" t="s">
        <v>304</v>
      </c>
    </row>
    <row r="5" spans="1:2">
      <c r="A5" s="4" t="s">
        <v>277</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0</v>
      </c>
      <c r="B1" s="2" t="s">
        <v>1</v>
      </c>
    </row>
    <row r="2" spans="1:2">
      <c r="B2" s="2" t="s">
        <v>2</v>
      </c>
    </row>
    <row r="3" spans="1:2">
      <c r="A3" s="3" t="s">
        <v>207</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213</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02</v>
      </c>
      <c r="B1" s="2" t="s">
        <v>2</v>
      </c>
      <c r="C1" s="2" t="s">
        <v>65</v>
      </c>
      <c r="D1" s="2" t="s">
        <v>103</v>
      </c>
      <c r="E1" s="2" t="s">
        <v>104</v>
      </c>
    </row>
    <row r="2" spans="1:5">
      <c r="A2" s="3" t="s">
        <v>105</v>
      </c>
    </row>
    <row r="3" spans="1:5">
      <c r="A3" s="4" t="s">
        <v>106</v>
      </c>
      <c r="B3" s="7" t="n">
        <v>0.01</v>
      </c>
      <c r="C3" s="7" t="n">
        <v>0.01</v>
      </c>
      <c r="D3" s="7" t="n">
        <v>0.01</v>
      </c>
      <c r="E3" s="7" t="n">
        <v>0.01</v>
      </c>
    </row>
    <row r="4" spans="1:5">
      <c r="A4" s="4" t="s">
        <v>107</v>
      </c>
      <c r="B4" s="5" t="n">
        <v>5000000</v>
      </c>
      <c r="C4" s="5" t="n">
        <v>5000000</v>
      </c>
      <c r="D4" s="5" t="n">
        <v>5000000</v>
      </c>
      <c r="E4" s="5" t="n">
        <v>5000000</v>
      </c>
    </row>
    <row r="5" spans="1:5">
      <c r="A5" s="4" t="s">
        <v>108</v>
      </c>
      <c r="B5" s="5" t="n">
        <v>0</v>
      </c>
      <c r="C5" s="5" t="n">
        <v>0</v>
      </c>
      <c r="D5" s="5" t="n">
        <v>0</v>
      </c>
      <c r="E5" s="5" t="n">
        <v>0</v>
      </c>
    </row>
    <row r="6" spans="1:5">
      <c r="A6" s="4" t="s">
        <v>109</v>
      </c>
      <c r="B6" s="5" t="n">
        <v>0</v>
      </c>
      <c r="C6" s="5" t="n">
        <v>0</v>
      </c>
      <c r="D6" s="5" t="n">
        <v>0</v>
      </c>
      <c r="E6" s="5" t="n">
        <v>0</v>
      </c>
    </row>
    <row r="7" spans="1:5">
      <c r="A7" s="4" t="s">
        <v>110</v>
      </c>
      <c r="B7" s="7" t="n">
        <v>0.01</v>
      </c>
      <c r="C7" s="7" t="n">
        <v>0.01</v>
      </c>
      <c r="D7" s="7" t="n">
        <v>0.01</v>
      </c>
      <c r="E7" s="7" t="n">
        <v>0.01</v>
      </c>
    </row>
    <row r="8" spans="1:5">
      <c r="A8" s="4" t="s">
        <v>111</v>
      </c>
      <c r="B8" s="5" t="n">
        <v>600000000</v>
      </c>
      <c r="C8" s="5" t="n">
        <v>600000000</v>
      </c>
      <c r="D8" s="5" t="n">
        <v>600000000</v>
      </c>
      <c r="E8" s="5" t="n">
        <v>600000000</v>
      </c>
    </row>
    <row r="9" spans="1:5">
      <c r="A9" s="4" t="s">
        <v>112</v>
      </c>
      <c r="B9" s="5" t="n">
        <v>249566000</v>
      </c>
      <c r="C9" s="5" t="n">
        <v>249566000</v>
      </c>
      <c r="D9" s="5" t="n">
        <v>249566000</v>
      </c>
      <c r="E9" s="5" t="n">
        <v>249566000</v>
      </c>
    </row>
    <row r="10" spans="1:5">
      <c r="A10" s="4" t="s">
        <v>113</v>
      </c>
      <c r="B10" s="5" t="n">
        <v>166993000</v>
      </c>
      <c r="C10" s="5" t="n">
        <v>172436000</v>
      </c>
      <c r="D10" s="5" t="n">
        <v>177316000</v>
      </c>
      <c r="E10" s="5" t="n">
        <v>181886000</v>
      </c>
    </row>
    <row r="11" spans="1:5">
      <c r="A11" s="4" t="s">
        <v>114</v>
      </c>
      <c r="B11" s="5" t="n">
        <v>82573000</v>
      </c>
      <c r="C11" s="5" t="n">
        <v>77130000</v>
      </c>
      <c r="D11" s="5" t="n">
        <v>722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6</v>
      </c>
      <c r="B1" s="2" t="s">
        <v>1</v>
      </c>
    </row>
    <row r="2" spans="1:2">
      <c r="B2" s="2" t="s">
        <v>2</v>
      </c>
    </row>
    <row r="3" spans="1:2">
      <c r="A3" s="3" t="s">
        <v>216</v>
      </c>
    </row>
    <row r="4" spans="1:2">
      <c r="A4" s="4" t="s">
        <v>70</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18</v>
      </c>
      <c r="B1" s="2" t="s">
        <v>1</v>
      </c>
    </row>
    <row r="2" spans="1:2">
      <c r="B2" s="2" t="s">
        <v>2</v>
      </c>
    </row>
    <row r="3" spans="1:2">
      <c r="A3" s="3" t="s">
        <v>219</v>
      </c>
    </row>
    <row r="4" spans="1:2">
      <c r="A4" s="4" t="s">
        <v>218</v>
      </c>
      <c r="B4" s="4" t="s">
        <v>319</v>
      </c>
    </row>
    <row r="5" spans="1:2">
      <c r="A5" s="4" t="s">
        <v>320</v>
      </c>
      <c r="B5"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222</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8</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6</v>
      </c>
      <c r="B1" s="2" t="s">
        <v>1</v>
      </c>
    </row>
    <row r="2" spans="1:2">
      <c r="B2" s="2" t="s">
        <v>2</v>
      </c>
    </row>
    <row r="3" spans="1:2">
      <c r="A3" s="3" t="s">
        <v>231</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9</v>
      </c>
      <c r="B1" s="2" t="s">
        <v>1</v>
      </c>
    </row>
    <row r="2" spans="1:2">
      <c r="B2" s="2" t="s">
        <v>2</v>
      </c>
    </row>
    <row r="3" spans="1:2">
      <c r="A3" s="3" t="s">
        <v>234</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0</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3</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46</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6"/>
  </cols>
  <sheetData>
    <row r="1" spans="1:2">
      <c r="A1" s="1" t="s">
        <v>365</v>
      </c>
      <c r="B1" s="2" t="s">
        <v>366</v>
      </c>
    </row>
    <row r="2" spans="1:2">
      <c r="A2" s="3" t="s">
        <v>204</v>
      </c>
    </row>
    <row r="3" spans="1:2">
      <c r="A3" s="4" t="s">
        <v>367</v>
      </c>
      <c r="B3" s="5" t="n">
        <v>1000</v>
      </c>
    </row>
    <row r="4" spans="1:2">
      <c r="A4" s="4" t="s">
        <v>368</v>
      </c>
      <c r="B4" s="5" t="n">
        <v>200</v>
      </c>
    </row>
    <row r="5" spans="1:2">
      <c r="A5" s="4" t="s">
        <v>369</v>
      </c>
      <c r="B5" s="5" t="n">
        <v>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65</v>
      </c>
      <c r="D2" s="2" t="s">
        <v>103</v>
      </c>
    </row>
    <row r="3" spans="1:4">
      <c r="A3" s="3" t="s">
        <v>116</v>
      </c>
    </row>
    <row r="4" spans="1:4">
      <c r="A4" s="4" t="s">
        <v>117</v>
      </c>
      <c r="B4" s="6" t="n">
        <v>4308212</v>
      </c>
      <c r="C4" s="6" t="n">
        <v>4035720</v>
      </c>
      <c r="D4" s="6" t="n">
        <v>3795549</v>
      </c>
    </row>
    <row r="5" spans="1:4">
      <c r="A5" s="4" t="s">
        <v>118</v>
      </c>
      <c r="B5" s="5" t="n">
        <v>2785911</v>
      </c>
      <c r="C5" s="5" t="n">
        <v>2548082</v>
      </c>
      <c r="D5" s="5" t="n">
        <v>2425044</v>
      </c>
    </row>
    <row r="6" spans="1:4">
      <c r="A6" s="4" t="s">
        <v>119</v>
      </c>
      <c r="B6" s="5" t="n">
        <v>1522301</v>
      </c>
      <c r="C6" s="5" t="n">
        <v>1487638</v>
      </c>
      <c r="D6" s="5" t="n">
        <v>1370505</v>
      </c>
    </row>
    <row r="7" spans="1:4">
      <c r="A7" s="4" t="s">
        <v>120</v>
      </c>
      <c r="B7" s="5" t="n">
        <v>1029412</v>
      </c>
      <c r="C7" s="5" t="n">
        <v>980610</v>
      </c>
      <c r="D7" s="5" t="n">
        <v>879685</v>
      </c>
    </row>
    <row r="8" spans="1:4">
      <c r="A8" s="4" t="s">
        <v>121</v>
      </c>
      <c r="B8" s="5" t="n">
        <v>80494</v>
      </c>
      <c r="C8" s="5" t="n">
        <v>1568</v>
      </c>
      <c r="D8" s="5" t="n">
        <v>20611</v>
      </c>
    </row>
    <row r="9" spans="1:4">
      <c r="A9" s="4" t="s">
        <v>122</v>
      </c>
      <c r="B9" s="5" t="n">
        <v>179050</v>
      </c>
      <c r="C9" s="5" t="n">
        <v>168331</v>
      </c>
      <c r="D9" s="5" t="n">
        <v>167421</v>
      </c>
    </row>
    <row r="10" spans="1:4">
      <c r="A10" s="4" t="s">
        <v>123</v>
      </c>
      <c r="B10" s="5" t="n">
        <v>233345</v>
      </c>
      <c r="C10" s="5" t="n">
        <v>337129</v>
      </c>
      <c r="D10" s="5" t="n">
        <v>302788</v>
      </c>
    </row>
    <row r="11" spans="1:4">
      <c r="A11" s="4" t="s">
        <v>124</v>
      </c>
      <c r="B11" s="5" t="n">
        <v>11933</v>
      </c>
      <c r="C11" s="5" t="n">
        <v>7971</v>
      </c>
      <c r="D11" s="5" t="n">
        <v>-15615</v>
      </c>
    </row>
    <row r="12" spans="1:4">
      <c r="A12" s="4" t="s">
        <v>125</v>
      </c>
      <c r="B12" s="5" t="n">
        <v>245278</v>
      </c>
      <c r="C12" s="5" t="n">
        <v>345100</v>
      </c>
      <c r="D12" s="5" t="n">
        <v>287173</v>
      </c>
    </row>
    <row r="13" spans="1:4">
      <c r="A13" s="4" t="s">
        <v>126</v>
      </c>
      <c r="B13" s="5" t="n">
        <v>54021</v>
      </c>
      <c r="C13" s="5" t="n">
        <v>83198</v>
      </c>
      <c r="D13" s="5" t="n">
        <v>83010</v>
      </c>
    </row>
    <row r="14" spans="1:4">
      <c r="A14" s="4" t="s">
        <v>127</v>
      </c>
      <c r="B14" s="6" t="n">
        <v>191257</v>
      </c>
      <c r="C14" s="6" t="n">
        <v>261902</v>
      </c>
      <c r="D14" s="6" t="n">
        <v>204163</v>
      </c>
    </row>
    <row r="15" spans="1:4">
      <c r="A15" s="4" t="s">
        <v>128</v>
      </c>
      <c r="B15" s="7" t="n">
        <v>1.13</v>
      </c>
      <c r="C15" s="7" t="n">
        <v>1.48</v>
      </c>
      <c r="D15" s="7" t="n">
        <v>1.15</v>
      </c>
    </row>
    <row r="16" spans="1:4">
      <c r="A16" s="4" t="s">
        <v>129</v>
      </c>
      <c r="B16" s="7" t="n">
        <v>1.12</v>
      </c>
      <c r="C16" s="7" t="n">
        <v>1.47</v>
      </c>
      <c r="D16" s="7" t="n">
        <v>1.13</v>
      </c>
    </row>
    <row r="17" spans="1:4">
      <c r="A17" s="4" t="s">
        <v>130</v>
      </c>
      <c r="B17" s="5" t="n">
        <v>169711</v>
      </c>
      <c r="C17" s="5" t="n">
        <v>176476</v>
      </c>
      <c r="D17" s="5" t="n">
        <v>177938</v>
      </c>
    </row>
    <row r="18" spans="1:4">
      <c r="A18" s="4" t="s">
        <v>131</v>
      </c>
      <c r="B18" s="5" t="n">
        <v>170867</v>
      </c>
      <c r="C18" s="5" t="n">
        <v>178035</v>
      </c>
      <c r="D18" s="5" t="n">
        <v>1801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65</v>
      </c>
      <c r="D2" s="2" t="s">
        <v>103</v>
      </c>
    </row>
    <row r="3" spans="1:4">
      <c r="A3" s="3" t="s">
        <v>371</v>
      </c>
    </row>
    <row r="4" spans="1:4">
      <c r="A4" s="4" t="s">
        <v>372</v>
      </c>
      <c r="B4" s="4" t="s">
        <v>373</v>
      </c>
      <c r="C4" s="4" t="s">
        <v>373</v>
      </c>
      <c r="D4" s="4" t="s">
        <v>373</v>
      </c>
    </row>
    <row r="5" spans="1:4">
      <c r="A5" s="4" t="s">
        <v>374</v>
      </c>
    </row>
    <row r="6" spans="1:4">
      <c r="A6" s="3" t="s">
        <v>371</v>
      </c>
    </row>
    <row r="7" spans="1:4">
      <c r="A7" s="4" t="s">
        <v>372</v>
      </c>
      <c r="B7" s="4" t="s">
        <v>375</v>
      </c>
      <c r="C7" s="4" t="s">
        <v>376</v>
      </c>
      <c r="D7" s="4" t="s">
        <v>377</v>
      </c>
    </row>
    <row r="8" spans="1:4">
      <c r="A8" s="4" t="s">
        <v>378</v>
      </c>
    </row>
    <row r="9" spans="1:4">
      <c r="A9" s="3" t="s">
        <v>371</v>
      </c>
    </row>
    <row r="10" spans="1:4">
      <c r="A10" s="4" t="s">
        <v>372</v>
      </c>
      <c r="B10" s="4" t="s">
        <v>379</v>
      </c>
      <c r="C10" s="4" t="s">
        <v>379</v>
      </c>
      <c r="D10" s="4" t="s">
        <v>380</v>
      </c>
    </row>
    <row r="11" spans="1:4">
      <c r="A11" s="4" t="s">
        <v>381</v>
      </c>
    </row>
    <row r="12" spans="1:4">
      <c r="A12" s="3" t="s">
        <v>371</v>
      </c>
    </row>
    <row r="13" spans="1:4">
      <c r="A13" s="4" t="s">
        <v>372</v>
      </c>
      <c r="B13" s="4" t="s">
        <v>382</v>
      </c>
      <c r="C13" s="4" t="s">
        <v>383</v>
      </c>
      <c r="D13" s="4" t="s">
        <v>38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4"/>
    <col customWidth="1" max="6" min="6" width="21"/>
    <col customWidth="1" max="7" min="7" width="21"/>
    <col customWidth="1" max="8" min="8" width="21"/>
  </cols>
  <sheetData>
    <row r="1" spans="1:8">
      <c r="A1" s="1" t="s">
        <v>385</v>
      </c>
      <c r="B1" s="2" t="s">
        <v>386</v>
      </c>
      <c r="C1" s="2" t="s">
        <v>387</v>
      </c>
      <c r="D1" s="2" t="s">
        <v>388</v>
      </c>
      <c r="F1" s="2" t="s">
        <v>389</v>
      </c>
      <c r="G1" s="2" t="s">
        <v>390</v>
      </c>
      <c r="H1" s="2" t="s">
        <v>391</v>
      </c>
    </row>
    <row r="2" spans="1:8">
      <c r="A2" s="3" t="s">
        <v>392</v>
      </c>
    </row>
    <row r="3" spans="1:8">
      <c r="A3" s="4" t="s">
        <v>393</v>
      </c>
      <c r="D3" s="5" t="n">
        <v>1</v>
      </c>
    </row>
    <row r="4" spans="1:8">
      <c r="A4" s="4" t="s">
        <v>74</v>
      </c>
      <c r="D4" s="6" t="n">
        <v>1418916000</v>
      </c>
    </row>
    <row r="5" spans="1:8">
      <c r="A5" s="4" t="s">
        <v>394</v>
      </c>
      <c r="D5" s="6" t="n">
        <v>1600896000</v>
      </c>
    </row>
    <row r="6" spans="1:8">
      <c r="A6" s="4" t="s">
        <v>395</v>
      </c>
      <c r="D6" s="4" t="s">
        <v>396</v>
      </c>
    </row>
    <row r="7" spans="1:8">
      <c r="A7" s="4" t="s">
        <v>397</v>
      </c>
      <c r="D7" s="6" t="n">
        <v>66252000</v>
      </c>
      <c r="E7" s="4" t="s">
        <v>143</v>
      </c>
      <c r="F7" s="6" t="n">
        <v>546000</v>
      </c>
    </row>
    <row r="8" spans="1:8">
      <c r="A8" s="4" t="s">
        <v>398</v>
      </c>
      <c r="D8" s="5" t="n">
        <v>1000</v>
      </c>
    </row>
    <row r="9" spans="1:8">
      <c r="A9" s="4" t="s">
        <v>399</v>
      </c>
      <c r="D9" s="6" t="n">
        <v>1700000</v>
      </c>
      <c r="F9" s="5" t="n">
        <v>0</v>
      </c>
    </row>
    <row r="10" spans="1:8">
      <c r="A10" s="4" t="s">
        <v>400</v>
      </c>
      <c r="D10" s="5" t="n">
        <v>0</v>
      </c>
      <c r="F10" s="5" t="n">
        <v>0</v>
      </c>
      <c r="G10" s="6" t="n">
        <v>0</v>
      </c>
      <c r="H10" s="6" t="n">
        <v>0</v>
      </c>
    </row>
    <row r="11" spans="1:8">
      <c r="A11" s="4" t="s">
        <v>401</v>
      </c>
      <c r="D11" s="6" t="n">
        <v>9500000</v>
      </c>
      <c r="F11" s="5" t="n">
        <v>8900000</v>
      </c>
      <c r="G11" s="5" t="n">
        <v>10100000</v>
      </c>
    </row>
    <row r="12" spans="1:8">
      <c r="A12" s="4" t="s">
        <v>402</v>
      </c>
      <c r="D12" s="4" t="s">
        <v>403</v>
      </c>
    </row>
    <row r="13" spans="1:8">
      <c r="A13" s="4" t="s">
        <v>404</v>
      </c>
      <c r="D13" s="4" t="s">
        <v>405</v>
      </c>
    </row>
    <row r="14" spans="1:8">
      <c r="A14" s="4" t="s">
        <v>406</v>
      </c>
      <c r="D14" s="6" t="n">
        <v>14500000</v>
      </c>
      <c r="F14" s="5" t="n">
        <v>12600000</v>
      </c>
    </row>
    <row r="15" spans="1:8">
      <c r="A15" s="4" t="s">
        <v>407</v>
      </c>
      <c r="D15" s="6" t="n">
        <v>151500000</v>
      </c>
      <c r="F15" s="6" t="n">
        <v>143200000</v>
      </c>
      <c r="G15" s="6" t="n">
        <v>129800000</v>
      </c>
    </row>
    <row r="16" spans="1:8">
      <c r="A16" s="4" t="s">
        <v>408</v>
      </c>
      <c r="D16" s="5" t="n">
        <v>2</v>
      </c>
    </row>
    <row r="17" spans="1:8">
      <c r="A17" s="4" t="s">
        <v>409</v>
      </c>
    </row>
    <row r="18" spans="1:8">
      <c r="A18" s="3" t="s">
        <v>392</v>
      </c>
    </row>
    <row r="19" spans="1:8">
      <c r="A19" s="4" t="s">
        <v>74</v>
      </c>
      <c r="D19" s="6" t="n">
        <v>1300000000</v>
      </c>
    </row>
    <row r="20" spans="1:8">
      <c r="A20" s="4" t="s">
        <v>410</v>
      </c>
    </row>
    <row r="21" spans="1:8">
      <c r="A21" s="3" t="s">
        <v>392</v>
      </c>
    </row>
    <row r="22" spans="1:8">
      <c r="A22" s="4" t="s">
        <v>74</v>
      </c>
      <c r="D22" s="5" t="n">
        <v>100000000</v>
      </c>
    </row>
    <row r="23" spans="1:8">
      <c r="A23" s="4" t="s">
        <v>411</v>
      </c>
    </row>
    <row r="24" spans="1:8">
      <c r="A24" s="3" t="s">
        <v>392</v>
      </c>
    </row>
    <row r="25" spans="1:8">
      <c r="A25" s="4" t="s">
        <v>397</v>
      </c>
      <c r="D25" s="6" t="n">
        <v>64500000</v>
      </c>
    </row>
    <row r="26" spans="1:8">
      <c r="A26" s="4" t="s">
        <v>398</v>
      </c>
      <c r="D26" s="5" t="n">
        <v>20</v>
      </c>
    </row>
    <row r="27" spans="1:8">
      <c r="A27" s="4" t="s">
        <v>412</v>
      </c>
      <c r="D27" s="6" t="n">
        <v>25000000</v>
      </c>
    </row>
    <row r="28" spans="1:8">
      <c r="A28" s="4" t="s">
        <v>413</v>
      </c>
    </row>
    <row r="29" spans="1:8">
      <c r="A29" s="3" t="s">
        <v>392</v>
      </c>
    </row>
    <row r="30" spans="1:8">
      <c r="A30" s="4" t="s">
        <v>397</v>
      </c>
      <c r="D30" s="6" t="n">
        <v>39500000</v>
      </c>
    </row>
    <row r="31" spans="1:8">
      <c r="A31" s="4" t="s">
        <v>414</v>
      </c>
    </row>
    <row r="32" spans="1:8">
      <c r="A32" s="3" t="s">
        <v>392</v>
      </c>
    </row>
    <row r="33" spans="1:8">
      <c r="A33" s="4" t="s">
        <v>415</v>
      </c>
      <c r="D33" s="4" t="s">
        <v>416</v>
      </c>
    </row>
    <row r="34" spans="1:8">
      <c r="A34" s="4" t="s">
        <v>417</v>
      </c>
    </row>
    <row r="35" spans="1:8">
      <c r="A35" s="3" t="s">
        <v>392</v>
      </c>
    </row>
    <row r="36" spans="1:8">
      <c r="A36" s="4" t="s">
        <v>418</v>
      </c>
      <c r="D36" s="4" t="s">
        <v>419</v>
      </c>
      <c r="F36" s="4" t="s">
        <v>419</v>
      </c>
    </row>
    <row r="37" spans="1:8">
      <c r="A37" s="4" t="s">
        <v>420</v>
      </c>
    </row>
    <row r="38" spans="1:8">
      <c r="A38" s="3" t="s">
        <v>392</v>
      </c>
    </row>
    <row r="39" spans="1:8">
      <c r="A39" s="4" t="s">
        <v>421</v>
      </c>
      <c r="D39" s="4" t="s">
        <v>419</v>
      </c>
    </row>
    <row r="40" spans="1:8">
      <c r="A40" s="4" t="s">
        <v>415</v>
      </c>
      <c r="D40" s="4" t="s">
        <v>422</v>
      </c>
    </row>
    <row r="41" spans="1:8">
      <c r="A41" s="4" t="s">
        <v>423</v>
      </c>
    </row>
    <row r="42" spans="1:8">
      <c r="A42" s="3" t="s">
        <v>392</v>
      </c>
    </row>
    <row r="43" spans="1:8">
      <c r="A43" s="4" t="s">
        <v>418</v>
      </c>
      <c r="D43" s="4" t="s">
        <v>424</v>
      </c>
      <c r="F43" s="4" t="s">
        <v>424</v>
      </c>
    </row>
    <row r="44" spans="1:8">
      <c r="A44" s="4" t="s">
        <v>425</v>
      </c>
    </row>
    <row r="45" spans="1:8">
      <c r="A45" s="3" t="s">
        <v>392</v>
      </c>
    </row>
    <row r="46" spans="1:8">
      <c r="A46" s="4" t="s">
        <v>426</v>
      </c>
      <c r="C46" s="6" t="n">
        <v>200000</v>
      </c>
    </row>
    <row r="47" spans="1:8">
      <c r="A47" s="4" t="s">
        <v>427</v>
      </c>
    </row>
    <row r="48" spans="1:8">
      <c r="A48" s="3" t="s">
        <v>392</v>
      </c>
    </row>
    <row r="49" spans="1:8">
      <c r="A49" s="4" t="s">
        <v>74</v>
      </c>
      <c r="B49" s="6" t="n">
        <v>1600000000</v>
      </c>
    </row>
    <row r="50" spans="1:8">
      <c r="A50" s="4" t="s">
        <v>394</v>
      </c>
      <c r="B50" s="5" t="n">
        <v>1600000000</v>
      </c>
    </row>
    <row r="51" spans="1:8">
      <c r="A51" s="4" t="s">
        <v>426</v>
      </c>
      <c r="B51" s="5" t="n">
        <v>-44400000</v>
      </c>
      <c r="D51" s="6" t="n">
        <v>-44435000</v>
      </c>
    </row>
    <row r="52" spans="1:8">
      <c r="A52" s="4" t="s">
        <v>428</v>
      </c>
      <c r="B52" s="5" t="n">
        <v>15000000</v>
      </c>
    </row>
    <row r="53" spans="1:8">
      <c r="A53" s="4" t="s">
        <v>429</v>
      </c>
      <c r="B53" s="5" t="n">
        <v>82900000</v>
      </c>
    </row>
    <row r="54" spans="1:8">
      <c r="A54" s="4" t="s">
        <v>430</v>
      </c>
      <c r="B54" s="5" t="n">
        <v>55000000</v>
      </c>
    </row>
    <row r="55" spans="1:8">
      <c r="A55" s="4" t="s">
        <v>431</v>
      </c>
      <c r="B55" s="5" t="n">
        <v>40400000</v>
      </c>
    </row>
    <row r="56" spans="1:8">
      <c r="A56" s="4" t="s">
        <v>432</v>
      </c>
      <c r="B56" s="6" t="n">
        <v>1400000000</v>
      </c>
    </row>
    <row r="57" spans="1:8"/>
    <row r="58" spans="1:8">
      <c r="A58" s="4" t="s">
        <v>143</v>
      </c>
      <c r="B58" s="4" t="s">
        <v>199</v>
      </c>
    </row>
  </sheetData>
  <mergeCells count="3">
    <mergeCell ref="D1:E1"/>
    <mergeCell ref="A57:H57"/>
    <mergeCell ref="B58:H5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4"/>
  </cols>
  <sheetData>
    <row r="1" spans="1:2">
      <c r="A1" s="1" t="s">
        <v>433</v>
      </c>
      <c r="B1" s="2" t="s">
        <v>1</v>
      </c>
    </row>
    <row r="2" spans="1:2">
      <c r="B2" s="2" t="s">
        <v>2</v>
      </c>
    </row>
    <row r="3" spans="1:2">
      <c r="A3" s="4" t="s">
        <v>434</v>
      </c>
    </row>
    <row r="4" spans="1:2">
      <c r="A4" s="3" t="s">
        <v>435</v>
      </c>
    </row>
    <row r="5" spans="1:2">
      <c r="A5" s="4" t="s">
        <v>436</v>
      </c>
      <c r="B5" s="4" t="s">
        <v>422</v>
      </c>
    </row>
    <row r="6" spans="1:2">
      <c r="A6" s="4" t="s">
        <v>437</v>
      </c>
    </row>
    <row r="7" spans="1:2">
      <c r="A7" s="3" t="s">
        <v>435</v>
      </c>
    </row>
    <row r="8" spans="1:2">
      <c r="A8" s="4" t="s">
        <v>436</v>
      </c>
      <c r="B8" s="4" t="s">
        <v>438</v>
      </c>
    </row>
    <row r="9" spans="1:2">
      <c r="A9" s="4" t="s">
        <v>439</v>
      </c>
    </row>
    <row r="10" spans="1:2">
      <c r="A10" s="3" t="s">
        <v>435</v>
      </c>
    </row>
    <row r="11" spans="1:2">
      <c r="A11" s="4" t="s">
        <v>436</v>
      </c>
      <c r="B11" s="4" t="s">
        <v>440</v>
      </c>
    </row>
    <row r="12" spans="1:2">
      <c r="A12" s="4" t="s">
        <v>441</v>
      </c>
    </row>
    <row r="13" spans="1:2">
      <c r="A13" s="3" t="s">
        <v>435</v>
      </c>
    </row>
    <row r="14" spans="1:2">
      <c r="A14" s="4" t="s">
        <v>436</v>
      </c>
      <c r="B14" s="4" t="s">
        <v>442</v>
      </c>
    </row>
    <row r="15" spans="1:2">
      <c r="A15" s="4" t="s">
        <v>443</v>
      </c>
    </row>
    <row r="16" spans="1:2">
      <c r="A16" s="3" t="s">
        <v>435</v>
      </c>
    </row>
    <row r="17" spans="1:2">
      <c r="A17" s="4" t="s">
        <v>436</v>
      </c>
      <c r="B17" s="4" t="s">
        <v>444</v>
      </c>
    </row>
    <row r="18" spans="1:2">
      <c r="A18" s="4" t="s">
        <v>445</v>
      </c>
    </row>
    <row r="19" spans="1:2">
      <c r="A19" s="3" t="s">
        <v>435</v>
      </c>
    </row>
    <row r="20" spans="1:2">
      <c r="A20" s="4" t="s">
        <v>436</v>
      </c>
      <c r="B20" s="4" t="s">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46</v>
      </c>
      <c r="B1" s="2" t="s">
        <v>1</v>
      </c>
    </row>
    <row r="2" spans="1:2">
      <c r="B2" s="2" t="s">
        <v>2</v>
      </c>
    </row>
    <row r="3" spans="1:2">
      <c r="A3" s="4" t="s">
        <v>447</v>
      </c>
    </row>
    <row r="4" spans="1:2">
      <c r="A4" s="3" t="s">
        <v>435</v>
      </c>
    </row>
    <row r="5" spans="1:2">
      <c r="A5" s="4" t="s">
        <v>436</v>
      </c>
      <c r="B5" s="4" t="s">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48</v>
      </c>
      <c r="B1" s="2" t="s">
        <v>1</v>
      </c>
    </row>
    <row r="2" spans="1:4">
      <c r="B2" s="2" t="s">
        <v>2</v>
      </c>
      <c r="C2" s="2" t="s">
        <v>65</v>
      </c>
      <c r="D2" s="2" t="s">
        <v>103</v>
      </c>
    </row>
    <row r="3" spans="1:4">
      <c r="A3" s="3" t="s">
        <v>201</v>
      </c>
    </row>
    <row r="4" spans="1:4">
      <c r="A4" s="4" t="s">
        <v>449</v>
      </c>
      <c r="B4" s="6" t="n">
        <v>4620</v>
      </c>
      <c r="C4" s="6" t="n">
        <v>4717</v>
      </c>
      <c r="D4" s="6" t="n">
        <v>3639</v>
      </c>
    </row>
    <row r="5" spans="1:4">
      <c r="A5" s="4" t="s">
        <v>450</v>
      </c>
      <c r="B5" s="5" t="n">
        <v>-121513</v>
      </c>
      <c r="C5" s="5" t="n">
        <v>-113805</v>
      </c>
      <c r="D5" s="5" t="n">
        <v>-103393</v>
      </c>
    </row>
    <row r="6" spans="1:4">
      <c r="A6" s="4" t="s">
        <v>451</v>
      </c>
      <c r="B6" s="5" t="n">
        <v>122718</v>
      </c>
      <c r="C6" s="5" t="n">
        <v>113708</v>
      </c>
      <c r="D6" s="5" t="n">
        <v>104471</v>
      </c>
    </row>
    <row r="7" spans="1:4">
      <c r="A7" s="4" t="s">
        <v>452</v>
      </c>
      <c r="B7" s="6" t="n">
        <v>5825</v>
      </c>
      <c r="C7" s="6" t="n">
        <v>4620</v>
      </c>
      <c r="D7" s="6" t="n">
        <v>471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65</v>
      </c>
      <c r="D2" s="2" t="s">
        <v>103</v>
      </c>
    </row>
    <row r="3" spans="1:4">
      <c r="A3" s="3" t="s">
        <v>454</v>
      </c>
    </row>
    <row r="4" spans="1:4">
      <c r="A4" s="4" t="s">
        <v>455</v>
      </c>
      <c r="B4" s="6" t="n">
        <v>69689</v>
      </c>
      <c r="C4" s="6" t="n">
        <v>81248</v>
      </c>
      <c r="D4" s="6" t="n">
        <v>47094</v>
      </c>
    </row>
    <row r="5" spans="1:4">
      <c r="A5" s="4" t="s">
        <v>456</v>
      </c>
      <c r="B5" s="6" t="n">
        <v>828</v>
      </c>
      <c r="C5" s="6" t="n">
        <v>1207</v>
      </c>
      <c r="D5" s="6" t="n">
        <v>109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6"/>
    <col customWidth="1" max="12" min="12" width="14"/>
    <col customWidth="1" max="13" min="13" width="14"/>
  </cols>
  <sheetData>
    <row r="1" spans="1:13">
      <c r="A1" s="1" t="s">
        <v>457</v>
      </c>
      <c r="C1" s="2" t="s">
        <v>458</v>
      </c>
      <c r="K1" s="2" t="s">
        <v>1</v>
      </c>
    </row>
    <row r="2" spans="1:13">
      <c r="C2" s="2" t="s">
        <v>2</v>
      </c>
      <c r="D2" s="2" t="s">
        <v>459</v>
      </c>
      <c r="E2" s="2" t="s">
        <v>4</v>
      </c>
      <c r="F2" s="2" t="s">
        <v>460</v>
      </c>
      <c r="G2" s="2" t="s">
        <v>65</v>
      </c>
      <c r="H2" s="2" t="s">
        <v>461</v>
      </c>
      <c r="I2" s="2" t="s">
        <v>462</v>
      </c>
      <c r="J2" s="2" t="s">
        <v>463</v>
      </c>
      <c r="K2" s="2" t="s">
        <v>2</v>
      </c>
      <c r="L2" s="2" t="s">
        <v>65</v>
      </c>
      <c r="M2" s="2" t="s">
        <v>103</v>
      </c>
    </row>
    <row r="3" spans="1:13">
      <c r="A3" s="3" t="s">
        <v>464</v>
      </c>
    </row>
    <row r="4" spans="1:13">
      <c r="A4" s="4" t="s">
        <v>117</v>
      </c>
      <c r="C4" s="6" t="n">
        <v>1314631</v>
      </c>
      <c r="D4" s="6" t="n">
        <v>1066412</v>
      </c>
      <c r="E4" s="6" t="n">
        <v>1040879</v>
      </c>
      <c r="F4" s="6" t="n">
        <v>886290</v>
      </c>
      <c r="G4" s="6" t="n">
        <v>1244199</v>
      </c>
      <c r="H4" s="6" t="n">
        <v>1003707</v>
      </c>
      <c r="I4" s="6" t="n">
        <v>964853</v>
      </c>
      <c r="J4" s="6" t="n">
        <v>822961</v>
      </c>
      <c r="K4" s="6" t="n">
        <v>4308212</v>
      </c>
      <c r="L4" s="6" t="n">
        <v>4035720</v>
      </c>
      <c r="M4" s="6" t="n">
        <v>3795549</v>
      </c>
    </row>
    <row r="5" spans="1:13">
      <c r="A5" s="3" t="s">
        <v>465</v>
      </c>
    </row>
    <row r="6" spans="1:13">
      <c r="A6" s="4" t="s">
        <v>466</v>
      </c>
      <c r="C6" s="5" t="n">
        <v>2207040</v>
      </c>
      <c r="G6" s="5" t="n">
        <v>800316</v>
      </c>
      <c r="K6" s="5" t="n">
        <v>2207040</v>
      </c>
      <c r="L6" s="5" t="n">
        <v>800316</v>
      </c>
    </row>
    <row r="7" spans="1:13">
      <c r="A7" s="4" t="s">
        <v>410</v>
      </c>
    </row>
    <row r="8" spans="1:13">
      <c r="A8" s="3" t="s">
        <v>464</v>
      </c>
    </row>
    <row r="9" spans="1:13">
      <c r="A9" s="4" t="s">
        <v>117</v>
      </c>
      <c r="B9" s="4" t="s">
        <v>143</v>
      </c>
      <c r="K9" s="5" t="n">
        <v>597942</v>
      </c>
      <c r="L9" s="5" t="n">
        <v>524455</v>
      </c>
      <c r="M9" s="5" t="n">
        <v>500483</v>
      </c>
    </row>
    <row r="10" spans="1:13">
      <c r="A10" s="3" t="s">
        <v>465</v>
      </c>
    </row>
    <row r="11" spans="1:13">
      <c r="A11" s="4" t="s">
        <v>466</v>
      </c>
      <c r="C11" s="5" t="n">
        <v>174760</v>
      </c>
      <c r="G11" s="5" t="n">
        <v>72120</v>
      </c>
      <c r="K11" s="5" t="n">
        <v>174760</v>
      </c>
      <c r="L11" s="5" t="n">
        <v>72120</v>
      </c>
    </row>
    <row r="12" spans="1:13">
      <c r="A12" s="4" t="s">
        <v>409</v>
      </c>
    </row>
    <row r="13" spans="1:13">
      <c r="A13" s="3" t="s">
        <v>464</v>
      </c>
    </row>
    <row r="14" spans="1:13">
      <c r="A14" s="4" t="s">
        <v>117</v>
      </c>
      <c r="K14" s="5" t="n">
        <v>3710270</v>
      </c>
      <c r="L14" s="5" t="n">
        <v>3511265</v>
      </c>
      <c r="M14" s="6" t="n">
        <v>3295066</v>
      </c>
    </row>
    <row r="15" spans="1:13">
      <c r="A15" s="3" t="s">
        <v>465</v>
      </c>
    </row>
    <row r="16" spans="1:13">
      <c r="A16" s="4" t="s">
        <v>466</v>
      </c>
      <c r="C16" s="6" t="n">
        <v>2032280</v>
      </c>
      <c r="G16" s="6" t="n">
        <v>728196</v>
      </c>
      <c r="K16" s="6" t="n">
        <v>2032280</v>
      </c>
      <c r="L16" s="6" t="n">
        <v>728196</v>
      </c>
    </row>
    <row r="17" spans="1:13"/>
    <row r="18" spans="1:13">
      <c r="A18" s="4" t="s">
        <v>143</v>
      </c>
      <c r="B18" s="4" t="s">
        <v>467</v>
      </c>
    </row>
  </sheetData>
  <mergeCells count="5">
    <mergeCell ref="A1:B2"/>
    <mergeCell ref="C1:J1"/>
    <mergeCell ref="K1:M1"/>
    <mergeCell ref="A17:L17"/>
    <mergeCell ref="B18:L1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5</v>
      </c>
    </row>
    <row r="2" spans="1:3">
      <c r="A2" s="3" t="s">
        <v>469</v>
      </c>
    </row>
    <row r="3" spans="1:3">
      <c r="A3" s="4" t="s">
        <v>67</v>
      </c>
      <c r="B3" s="6" t="n">
        <v>361930</v>
      </c>
      <c r="C3" s="6" t="n">
        <v>333330</v>
      </c>
    </row>
    <row r="4" spans="1:3">
      <c r="A4" s="3" t="s">
        <v>470</v>
      </c>
    </row>
    <row r="5" spans="1:3">
      <c r="A5" s="4" t="s">
        <v>471</v>
      </c>
      <c r="B5" s="5" t="n">
        <v>55000</v>
      </c>
      <c r="C5" s="5" t="n">
        <v>92135</v>
      </c>
    </row>
    <row r="6" spans="1:3">
      <c r="A6" s="4" t="s">
        <v>472</v>
      </c>
      <c r="B6" s="5" t="n">
        <v>416930</v>
      </c>
      <c r="C6" s="5" t="n">
        <v>425465</v>
      </c>
    </row>
    <row r="7" spans="1:3">
      <c r="A7" s="4" t="s">
        <v>473</v>
      </c>
    </row>
    <row r="8" spans="1:3">
      <c r="A8" s="3" t="s">
        <v>469</v>
      </c>
    </row>
    <row r="9" spans="1:3">
      <c r="A9" s="4" t="s">
        <v>67</v>
      </c>
      <c r="B9" s="5" t="n">
        <v>126087</v>
      </c>
      <c r="C9" s="5" t="n">
        <v>108216</v>
      </c>
    </row>
    <row r="10" spans="1:3">
      <c r="A10" s="4" t="s">
        <v>474</v>
      </c>
    </row>
    <row r="11" spans="1:3">
      <c r="A11" s="3" t="s">
        <v>469</v>
      </c>
    </row>
    <row r="12" spans="1:3">
      <c r="A12" s="4" t="s">
        <v>67</v>
      </c>
      <c r="B12" s="5" t="n">
        <v>235843</v>
      </c>
      <c r="C12" s="5" t="n">
        <v>165274</v>
      </c>
    </row>
    <row r="13" spans="1:3">
      <c r="A13" s="4" t="s">
        <v>475</v>
      </c>
    </row>
    <row r="14" spans="1:3">
      <c r="A14" s="3" t="s">
        <v>469</v>
      </c>
    </row>
    <row r="15" spans="1:3">
      <c r="A15" s="4" t="s">
        <v>67</v>
      </c>
      <c r="C15" s="5" t="n">
        <v>59840</v>
      </c>
    </row>
    <row r="16" spans="1:3">
      <c r="A16" s="3" t="s">
        <v>470</v>
      </c>
    </row>
    <row r="17" spans="1:3">
      <c r="A17" s="4" t="s">
        <v>471</v>
      </c>
      <c r="C17" s="5" t="n">
        <v>22135</v>
      </c>
    </row>
    <row r="18" spans="1:3">
      <c r="A18" s="4" t="s">
        <v>476</v>
      </c>
    </row>
    <row r="19" spans="1:3">
      <c r="A19" s="3" t="s">
        <v>470</v>
      </c>
    </row>
    <row r="20" spans="1:3">
      <c r="A20" s="4" t="s">
        <v>471</v>
      </c>
      <c r="B20" s="6" t="n">
        <v>55000</v>
      </c>
      <c r="C20" s="6" t="n">
        <v>7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80"/>
    <col customWidth="1" max="3" min="3" width="4"/>
    <col customWidth="1" max="4" min="4" width="21"/>
  </cols>
  <sheetData>
    <row r="1" spans="1:4">
      <c r="A1" s="1" t="s">
        <v>477</v>
      </c>
      <c r="B1" s="2" t="s">
        <v>1</v>
      </c>
    </row>
    <row r="2" spans="1:4">
      <c r="B2" s="2" t="s">
        <v>478</v>
      </c>
      <c r="D2" s="2" t="s">
        <v>389</v>
      </c>
    </row>
    <row r="3" spans="1:4">
      <c r="A3" s="3" t="s">
        <v>479</v>
      </c>
    </row>
    <row r="4" spans="1:4">
      <c r="A4" s="4" t="s">
        <v>480</v>
      </c>
      <c r="B4" s="6" t="n">
        <v>0</v>
      </c>
    </row>
    <row r="5" spans="1:4">
      <c r="A5" s="4" t="s">
        <v>481</v>
      </c>
      <c r="B5" s="5" t="n">
        <v>1700000</v>
      </c>
      <c r="D5" s="6" t="n">
        <v>0</v>
      </c>
    </row>
    <row r="6" spans="1:4">
      <c r="A6" s="4" t="s">
        <v>397</v>
      </c>
      <c r="B6" s="6" t="n">
        <v>66252000</v>
      </c>
      <c r="C6" s="4" t="s">
        <v>143</v>
      </c>
      <c r="D6" s="6" t="n">
        <v>546000</v>
      </c>
    </row>
    <row r="7" spans="1:4">
      <c r="A7" s="4" t="s">
        <v>398</v>
      </c>
      <c r="B7" s="5" t="n">
        <v>1000</v>
      </c>
    </row>
    <row r="8" spans="1:4">
      <c r="A8" s="4" t="s">
        <v>411</v>
      </c>
    </row>
    <row r="9" spans="1:4">
      <c r="A9" s="3" t="s">
        <v>479</v>
      </c>
    </row>
    <row r="10" spans="1:4">
      <c r="A10" s="4" t="s">
        <v>397</v>
      </c>
      <c r="B10" s="6" t="n">
        <v>64500000</v>
      </c>
    </row>
    <row r="11" spans="1:4">
      <c r="A11" s="4" t="s">
        <v>398</v>
      </c>
      <c r="B11" s="5" t="n">
        <v>20</v>
      </c>
    </row>
    <row r="12" spans="1:4">
      <c r="A12" s="4" t="s">
        <v>412</v>
      </c>
      <c r="B12" s="6" t="n">
        <v>25000000</v>
      </c>
    </row>
    <row r="13" spans="1:4">
      <c r="A13" s="4" t="s">
        <v>482</v>
      </c>
      <c r="B13" s="5" t="n">
        <v>145200000</v>
      </c>
    </row>
    <row r="14" spans="1:4">
      <c r="A14" s="4" t="s">
        <v>483</v>
      </c>
    </row>
    <row r="15" spans="1:4">
      <c r="A15" s="3" t="s">
        <v>479</v>
      </c>
    </row>
    <row r="16" spans="1:4">
      <c r="A16" s="4" t="s">
        <v>397</v>
      </c>
      <c r="B16" s="5" t="n">
        <v>39500000</v>
      </c>
    </row>
    <row r="17" spans="1:4">
      <c r="A17" s="4" t="s">
        <v>482</v>
      </c>
      <c r="B17" s="5" t="n">
        <v>3900000</v>
      </c>
    </row>
    <row r="18" spans="1:4">
      <c r="A18" s="4" t="s">
        <v>484</v>
      </c>
    </row>
    <row r="19" spans="1:4">
      <c r="A19" s="3" t="s">
        <v>479</v>
      </c>
    </row>
    <row r="20" spans="1:4">
      <c r="A20" s="4" t="s">
        <v>482</v>
      </c>
      <c r="B20" s="6" t="n">
        <v>141300000</v>
      </c>
    </row>
    <row r="21" spans="1:4"/>
    <row r="22" spans="1:4">
      <c r="A22" s="4" t="s">
        <v>143</v>
      </c>
      <c r="B22" s="4" t="s">
        <v>199</v>
      </c>
    </row>
  </sheetData>
  <mergeCells count="5">
    <mergeCell ref="A1:A2"/>
    <mergeCell ref="B1:D1"/>
    <mergeCell ref="B2:C2"/>
    <mergeCell ref="A21:D21"/>
    <mergeCell ref="B22:D2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65</v>
      </c>
      <c r="D2" s="2" t="s">
        <v>103</v>
      </c>
    </row>
    <row r="3" spans="1:4">
      <c r="A3" s="3" t="s">
        <v>486</v>
      </c>
    </row>
    <row r="4" spans="1:4">
      <c r="A4" s="4" t="s">
        <v>487</v>
      </c>
      <c r="B4" s="5" t="n">
        <v>169711</v>
      </c>
      <c r="C4" s="5" t="n">
        <v>176476</v>
      </c>
      <c r="D4" s="5" t="n">
        <v>177938</v>
      </c>
    </row>
    <row r="5" spans="1:4">
      <c r="A5" s="4" t="s">
        <v>488</v>
      </c>
      <c r="B5" s="5" t="n">
        <v>1156</v>
      </c>
      <c r="C5" s="5" t="n">
        <v>1559</v>
      </c>
      <c r="D5" s="5" t="n">
        <v>2218</v>
      </c>
    </row>
    <row r="6" spans="1:4">
      <c r="A6" s="4" t="s">
        <v>489</v>
      </c>
      <c r="B6" s="5" t="n">
        <v>170867</v>
      </c>
      <c r="C6" s="5" t="n">
        <v>178035</v>
      </c>
      <c r="D6" s="5" t="n">
        <v>180156</v>
      </c>
    </row>
    <row r="7" spans="1:4">
      <c r="A7" s="4" t="s">
        <v>490</v>
      </c>
      <c r="B7" s="5" t="n">
        <v>700</v>
      </c>
      <c r="C7" s="5" t="n">
        <v>393</v>
      </c>
      <c r="D7" s="5" t="n">
        <v>308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2</v>
      </c>
      <c r="B1" s="2" t="s">
        <v>1</v>
      </c>
    </row>
    <row r="2" spans="1:4">
      <c r="B2" s="2" t="s">
        <v>2</v>
      </c>
      <c r="C2" s="2" t="s">
        <v>65</v>
      </c>
      <c r="D2" s="2" t="s">
        <v>103</v>
      </c>
    </row>
    <row r="3" spans="1:4">
      <c r="A3" s="3" t="s">
        <v>133</v>
      </c>
    </row>
    <row r="4" spans="1:4">
      <c r="A4" s="4" t="s">
        <v>127</v>
      </c>
      <c r="B4" s="6" t="n">
        <v>191257</v>
      </c>
      <c r="C4" s="6" t="n">
        <v>261902</v>
      </c>
      <c r="D4" s="6" t="n">
        <v>204163</v>
      </c>
    </row>
    <row r="5" spans="1:4">
      <c r="A5" s="3" t="s">
        <v>134</v>
      </c>
    </row>
    <row r="6" spans="1:4">
      <c r="A6" s="4" t="s">
        <v>135</v>
      </c>
      <c r="B6" s="5" t="n">
        <v>1664</v>
      </c>
      <c r="C6" s="5" t="n">
        <v>-4037</v>
      </c>
      <c r="D6" s="5" t="n">
        <v>5667</v>
      </c>
    </row>
    <row r="7" spans="1:4">
      <c r="A7" s="4" t="s">
        <v>136</v>
      </c>
      <c r="B7" s="5" t="n">
        <v>1664</v>
      </c>
      <c r="C7" s="5" t="n">
        <v>-4037</v>
      </c>
      <c r="D7" s="5" t="n">
        <v>5667</v>
      </c>
    </row>
    <row r="8" spans="1:4">
      <c r="A8" s="4" t="s">
        <v>137</v>
      </c>
      <c r="B8" s="6" t="n">
        <v>192921</v>
      </c>
      <c r="C8" s="6" t="n">
        <v>257865</v>
      </c>
      <c r="D8" s="6" t="n">
        <v>2098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91</v>
      </c>
      <c r="B1" s="2" t="s">
        <v>2</v>
      </c>
      <c r="C1" s="2" t="s">
        <v>65</v>
      </c>
    </row>
    <row r="2" spans="1:3">
      <c r="A2" s="3" t="s">
        <v>216</v>
      </c>
    </row>
    <row r="3" spans="1:3">
      <c r="A3" s="4" t="s">
        <v>492</v>
      </c>
      <c r="B3" s="6" t="n">
        <v>36060</v>
      </c>
      <c r="C3" s="6" t="n">
        <v>31474</v>
      </c>
    </row>
    <row r="4" spans="1:3">
      <c r="A4" s="4" t="s">
        <v>493</v>
      </c>
      <c r="B4" s="5" t="n">
        <v>24474</v>
      </c>
      <c r="C4" s="5" t="n">
        <v>12943</v>
      </c>
    </row>
    <row r="5" spans="1:3">
      <c r="A5" s="4" t="s">
        <v>494</v>
      </c>
      <c r="B5" s="5" t="n">
        <v>30578</v>
      </c>
      <c r="C5" s="5" t="n">
        <v>21129</v>
      </c>
    </row>
    <row r="6" spans="1:3">
      <c r="A6" s="4" t="s">
        <v>495</v>
      </c>
      <c r="B6" s="5" t="n">
        <v>4868</v>
      </c>
      <c r="C6" s="5" t="n">
        <v>7483</v>
      </c>
    </row>
    <row r="7" spans="1:3">
      <c r="A7" s="4" t="s">
        <v>496</v>
      </c>
      <c r="B7" s="5" t="n">
        <v>12038</v>
      </c>
      <c r="C7" s="5" t="n">
        <v>9001</v>
      </c>
    </row>
    <row r="8" spans="1:3">
      <c r="A8" s="4" t="s">
        <v>497</v>
      </c>
      <c r="B8" s="5" t="n">
        <v>1794</v>
      </c>
      <c r="C8" s="5" t="n">
        <v>3514</v>
      </c>
    </row>
    <row r="9" spans="1:3">
      <c r="A9" s="4" t="s">
        <v>498</v>
      </c>
      <c r="B9" s="5" t="n">
        <v>9252</v>
      </c>
      <c r="C9" s="5" t="n">
        <v>7933</v>
      </c>
    </row>
    <row r="10" spans="1:3">
      <c r="A10" s="4" t="s">
        <v>139</v>
      </c>
      <c r="B10" s="6" t="n">
        <v>119064</v>
      </c>
      <c r="C10" s="6" t="n">
        <v>934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99</v>
      </c>
      <c r="B1" s="2" t="s">
        <v>2</v>
      </c>
      <c r="C1" s="2" t="s">
        <v>65</v>
      </c>
    </row>
    <row r="2" spans="1:3">
      <c r="A2" s="3" t="s">
        <v>219</v>
      </c>
    </row>
    <row r="3" spans="1:3">
      <c r="A3" s="4" t="s">
        <v>500</v>
      </c>
      <c r="B3" s="6" t="n">
        <v>17910</v>
      </c>
      <c r="C3" s="6" t="n">
        <v>17910</v>
      </c>
    </row>
    <row r="4" spans="1:3">
      <c r="A4" s="4" t="s">
        <v>434</v>
      </c>
      <c r="B4" s="5" t="n">
        <v>211814</v>
      </c>
      <c r="C4" s="5" t="n">
        <v>209487</v>
      </c>
    </row>
    <row r="5" spans="1:3">
      <c r="A5" s="4" t="s">
        <v>501</v>
      </c>
      <c r="B5" s="5" t="n">
        <v>721514</v>
      </c>
      <c r="C5" s="5" t="n">
        <v>698029</v>
      </c>
    </row>
    <row r="6" spans="1:3">
      <c r="A6" s="4" t="s">
        <v>502</v>
      </c>
      <c r="B6" s="5" t="n">
        <v>1316198</v>
      </c>
      <c r="C6" s="5" t="n">
        <v>1221203</v>
      </c>
    </row>
    <row r="7" spans="1:3">
      <c r="A7" s="4" t="s">
        <v>503</v>
      </c>
      <c r="B7" s="5" t="n">
        <v>46992</v>
      </c>
      <c r="C7" s="5" t="n">
        <v>34221</v>
      </c>
    </row>
    <row r="8" spans="1:3">
      <c r="A8" s="4" t="s">
        <v>504</v>
      </c>
      <c r="B8" s="5" t="n">
        <v>2314428</v>
      </c>
      <c r="C8" s="5" t="n">
        <v>2180850</v>
      </c>
    </row>
    <row r="9" spans="1:3">
      <c r="A9" s="4" t="s">
        <v>505</v>
      </c>
      <c r="B9" s="5" t="n">
        <v>-1579308</v>
      </c>
      <c r="C9" s="5" t="n">
        <v>-1438701</v>
      </c>
    </row>
    <row r="10" spans="1:3">
      <c r="A10" s="4" t="s">
        <v>506</v>
      </c>
      <c r="B10" s="6" t="n">
        <v>735120</v>
      </c>
      <c r="C10" s="6" t="n">
        <v>7421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07</v>
      </c>
      <c r="B1" s="2" t="s">
        <v>1</v>
      </c>
    </row>
    <row r="2" spans="1:4">
      <c r="B2" s="2" t="s">
        <v>2</v>
      </c>
      <c r="C2" s="2" t="s">
        <v>65</v>
      </c>
      <c r="D2" s="2" t="s">
        <v>103</v>
      </c>
    </row>
    <row r="3" spans="1:4">
      <c r="A3" s="3" t="s">
        <v>219</v>
      </c>
    </row>
    <row r="4" spans="1:4">
      <c r="A4" s="4" t="s">
        <v>508</v>
      </c>
      <c r="B4" s="6" t="n">
        <v>178038</v>
      </c>
      <c r="C4" s="6" t="n">
        <v>164265</v>
      </c>
      <c r="D4" s="6" t="n">
        <v>15896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65</v>
      </c>
      <c r="D2" s="2" t="s">
        <v>103</v>
      </c>
    </row>
    <row r="3" spans="1:4">
      <c r="A3" s="3" t="s">
        <v>219</v>
      </c>
    </row>
    <row r="4" spans="1:4">
      <c r="A4" s="4" t="s">
        <v>510</v>
      </c>
      <c r="B4" s="8" t="n">
        <v>4.3</v>
      </c>
      <c r="C4" s="6" t="n">
        <v>2</v>
      </c>
      <c r="D4" s="6" t="n">
        <v>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511</v>
      </c>
      <c r="C1" s="2" t="s">
        <v>2</v>
      </c>
      <c r="D1" s="2" t="s">
        <v>65</v>
      </c>
    </row>
    <row r="2" spans="1:4">
      <c r="A2" s="3" t="s">
        <v>512</v>
      </c>
    </row>
    <row r="3" spans="1:4">
      <c r="A3" s="4" t="s">
        <v>513</v>
      </c>
      <c r="C3" s="6" t="n">
        <v>17353</v>
      </c>
      <c r="D3" s="6" t="n">
        <v>17383</v>
      </c>
    </row>
    <row r="4" spans="1:4">
      <c r="A4" s="4" t="s">
        <v>514</v>
      </c>
      <c r="B4" s="4" t="s">
        <v>143</v>
      </c>
      <c r="C4" s="5" t="n">
        <v>-4196</v>
      </c>
      <c r="D4" s="5" t="n">
        <v>-2484</v>
      </c>
    </row>
    <row r="5" spans="1:4">
      <c r="A5" s="4" t="s">
        <v>515</v>
      </c>
      <c r="C5" s="5" t="n">
        <v>13157</v>
      </c>
      <c r="D5" s="5" t="n">
        <v>14899</v>
      </c>
    </row>
    <row r="6" spans="1:4">
      <c r="A6" s="4" t="s">
        <v>516</v>
      </c>
      <c r="C6" s="5" t="n">
        <v>71685</v>
      </c>
      <c r="D6" s="5" t="n">
        <v>70994</v>
      </c>
    </row>
    <row r="7" spans="1:4">
      <c r="A7" s="4" t="s">
        <v>517</v>
      </c>
      <c r="C7" s="5" t="n">
        <v>-31838</v>
      </c>
      <c r="D7" s="5" t="n">
        <v>-27726</v>
      </c>
    </row>
    <row r="8" spans="1:4">
      <c r="A8" s="4" t="s">
        <v>518</v>
      </c>
      <c r="C8" s="5" t="n">
        <v>39847</v>
      </c>
      <c r="D8" s="5" t="n">
        <v>43268</v>
      </c>
    </row>
    <row r="9" spans="1:4">
      <c r="A9" s="4" t="s">
        <v>519</v>
      </c>
      <c r="C9" s="6" t="n">
        <v>53004</v>
      </c>
      <c r="D9" s="6" t="n">
        <v>58167</v>
      </c>
    </row>
    <row r="10" spans="1:4"/>
    <row r="11" spans="1:4">
      <c r="A11" s="4" t="s">
        <v>143</v>
      </c>
      <c r="B11" s="4" t="s">
        <v>520</v>
      </c>
    </row>
  </sheetData>
  <mergeCells count="3">
    <mergeCell ref="A1:B1"/>
    <mergeCell ref="A10:C10"/>
    <mergeCell ref="B11:C1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104</v>
      </c>
    </row>
    <row r="3" spans="1:3">
      <c r="A3" s="3" t="s">
        <v>512</v>
      </c>
    </row>
    <row r="4" spans="1:3">
      <c r="A4" s="4" t="s">
        <v>514</v>
      </c>
      <c r="B4" s="8" t="n">
        <v>1.7</v>
      </c>
      <c r="C4" s="8" t="n">
        <v>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22</v>
      </c>
      <c r="B1" s="2" t="s">
        <v>1</v>
      </c>
    </row>
    <row r="2" spans="1:4">
      <c r="B2" s="2" t="s">
        <v>2</v>
      </c>
      <c r="C2" s="2" t="s">
        <v>65</v>
      </c>
      <c r="D2" s="2" t="s">
        <v>103</v>
      </c>
    </row>
    <row r="3" spans="1:4">
      <c r="A3" s="3" t="s">
        <v>222</v>
      </c>
    </row>
    <row r="4" spans="1:4">
      <c r="A4" s="4" t="s">
        <v>523</v>
      </c>
      <c r="B4" s="6" t="n">
        <v>4184</v>
      </c>
      <c r="C4" s="6" t="n">
        <v>4225</v>
      </c>
      <c r="D4" s="6" t="n">
        <v>455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524</v>
      </c>
      <c r="B1" s="2" t="s">
        <v>525</v>
      </c>
    </row>
    <row r="2" spans="1:2">
      <c r="A2" s="3" t="s">
        <v>222</v>
      </c>
    </row>
    <row r="3" spans="1:2">
      <c r="A3" s="4" t="s">
        <v>526</v>
      </c>
      <c r="B3" s="6" t="n">
        <v>3493</v>
      </c>
    </row>
    <row r="4" spans="1:2">
      <c r="A4" s="4" t="s">
        <v>527</v>
      </c>
      <c r="B4" s="5" t="n">
        <v>3166</v>
      </c>
    </row>
    <row r="5" spans="1:2">
      <c r="A5" s="4" t="s">
        <v>528</v>
      </c>
      <c r="B5" s="5" t="n">
        <v>3164</v>
      </c>
    </row>
    <row r="6" spans="1:2">
      <c r="A6" s="4" t="s">
        <v>529</v>
      </c>
      <c r="B6" s="5" t="n">
        <v>3110</v>
      </c>
    </row>
    <row r="7" spans="1:2">
      <c r="A7" s="4" t="s">
        <v>530</v>
      </c>
      <c r="B7" s="6" t="n">
        <v>29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532</v>
      </c>
    </row>
    <row r="2" spans="1:3">
      <c r="B2" s="2" t="s">
        <v>533</v>
      </c>
      <c r="C2" s="2" t="s">
        <v>2</v>
      </c>
    </row>
    <row r="3" spans="1:3">
      <c r="A3" s="4" t="s">
        <v>534</v>
      </c>
    </row>
    <row r="4" spans="1:3">
      <c r="A4" s="3" t="s">
        <v>535</v>
      </c>
    </row>
    <row r="5" spans="1:3">
      <c r="A5" s="4" t="s">
        <v>536</v>
      </c>
      <c r="B5" s="4" t="s">
        <v>442</v>
      </c>
    </row>
    <row r="6" spans="1:3">
      <c r="A6" s="4" t="s">
        <v>537</v>
      </c>
      <c r="B6" s="6" t="n">
        <v>400000000</v>
      </c>
    </row>
    <row r="7" spans="1:3">
      <c r="A7" s="4" t="s">
        <v>538</v>
      </c>
    </row>
    <row r="8" spans="1:3">
      <c r="A8" s="3" t="s">
        <v>535</v>
      </c>
    </row>
    <row r="9" spans="1:3">
      <c r="A9" s="4" t="s">
        <v>539</v>
      </c>
      <c r="C9" s="6" t="n">
        <v>7900000</v>
      </c>
    </row>
    <row r="10" spans="1:3">
      <c r="A10" s="4" t="s">
        <v>540</v>
      </c>
    </row>
    <row r="11" spans="1:3">
      <c r="A11" s="3" t="s">
        <v>535</v>
      </c>
    </row>
    <row r="12" spans="1:3">
      <c r="A12" s="4" t="s">
        <v>541</v>
      </c>
      <c r="C12"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v>
      </c>
    </row>
    <row r="2" spans="1:2">
      <c r="B2" s="2" t="s">
        <v>525</v>
      </c>
    </row>
    <row r="3" spans="1:2">
      <c r="A3" s="3" t="s">
        <v>543</v>
      </c>
    </row>
    <row r="4" spans="1:2">
      <c r="A4" s="4" t="s">
        <v>544</v>
      </c>
      <c r="B4" s="6" t="n">
        <v>349429</v>
      </c>
    </row>
    <row r="5" spans="1:2">
      <c r="A5" s="4" t="s">
        <v>545</v>
      </c>
      <c r="B5" s="5" t="n">
        <v>102797</v>
      </c>
    </row>
    <row r="6" spans="1:2">
      <c r="A6" s="4" t="s">
        <v>546</v>
      </c>
      <c r="B6" s="5" t="n">
        <v>37293</v>
      </c>
    </row>
    <row r="7" spans="1:2">
      <c r="A7" s="4" t="s">
        <v>547</v>
      </c>
      <c r="B7" s="5" t="n">
        <v>489519</v>
      </c>
    </row>
    <row r="8" spans="1:2">
      <c r="A8" s="3" t="s">
        <v>548</v>
      </c>
    </row>
    <row r="9" spans="1:2">
      <c r="A9" s="4" t="s">
        <v>549</v>
      </c>
      <c r="B9" s="5" t="n">
        <v>-328925</v>
      </c>
    </row>
    <row r="10" spans="1:2">
      <c r="A10" s="4" t="s">
        <v>550</v>
      </c>
      <c r="B10" s="6" t="n">
        <v>2775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78"/>
    <col customWidth="1" max="2" min="2" width="80"/>
    <col customWidth="1" max="3" min="3" width="12"/>
    <col customWidth="1" max="4" min="4" width="13"/>
    <col customWidth="1" max="5" min="5" width="4"/>
    <col customWidth="1" max="6" min="6" width="20"/>
    <col customWidth="1" max="7" min="7" width="18"/>
    <col customWidth="1" max="8" min="8" width="15"/>
    <col customWidth="1" max="9" min="9" width="4"/>
    <col customWidth="1" max="10" min="10" width="46"/>
  </cols>
  <sheetData>
    <row r="1" spans="1:10">
      <c r="A1" s="1" t="s">
        <v>138</v>
      </c>
      <c r="C1" s="2" t="s">
        <v>139</v>
      </c>
      <c r="D1" s="2" t="s">
        <v>38</v>
      </c>
      <c r="F1" s="2" t="s">
        <v>140</v>
      </c>
      <c r="G1" s="2" t="s">
        <v>141</v>
      </c>
      <c r="H1" s="2" t="s">
        <v>142</v>
      </c>
      <c r="I1" s="2" t="s">
        <v>143</v>
      </c>
      <c r="J1" s="2" t="s">
        <v>144</v>
      </c>
    </row>
    <row r="2" spans="1:10">
      <c r="A2" s="4" t="s">
        <v>145</v>
      </c>
      <c r="C2" s="6" t="n">
        <v>1204569</v>
      </c>
      <c r="D2" s="6" t="n">
        <v>2496</v>
      </c>
      <c r="F2" s="6" t="n">
        <v>603890</v>
      </c>
      <c r="G2" s="6" t="n">
        <v>1775775</v>
      </c>
      <c r="H2" s="6" t="n">
        <v>-1141130</v>
      </c>
      <c r="J2" s="6" t="n">
        <v>-36462</v>
      </c>
    </row>
    <row r="3" spans="1:10">
      <c r="A3" s="4" t="s">
        <v>146</v>
      </c>
      <c r="C3" s="5" t="n">
        <v>181886000</v>
      </c>
      <c r="D3" s="5" t="n">
        <v>181886000</v>
      </c>
      <c r="E3" s="4" t="s">
        <v>147</v>
      </c>
    </row>
    <row r="4" spans="1:10">
      <c r="A4" s="4" t="s">
        <v>148</v>
      </c>
      <c r="C4" s="6" t="n">
        <v>17202</v>
      </c>
      <c r="F4" s="5" t="n">
        <v>17202</v>
      </c>
    </row>
    <row r="5" spans="1:10">
      <c r="A5" s="4" t="s">
        <v>149</v>
      </c>
      <c r="C5" s="5" t="n">
        <v>-87672</v>
      </c>
      <c r="H5" s="5" t="n">
        <v>-87672</v>
      </c>
    </row>
    <row r="6" spans="1:10">
      <c r="A6" s="4" t="s">
        <v>150</v>
      </c>
      <c r="B6" s="4" t="s">
        <v>147</v>
      </c>
      <c r="D6" s="5" t="n">
        <v>-6000000</v>
      </c>
    </row>
    <row r="7" spans="1:10">
      <c r="A7" s="4" t="s">
        <v>151</v>
      </c>
      <c r="C7" s="5" t="n">
        <v>-12513</v>
      </c>
      <c r="H7" s="5" t="n">
        <v>-12513</v>
      </c>
    </row>
    <row r="8" spans="1:10">
      <c r="A8" s="4" t="s">
        <v>152</v>
      </c>
      <c r="B8" s="4" t="s">
        <v>147</v>
      </c>
      <c r="D8" s="5" t="n">
        <v>-871000</v>
      </c>
    </row>
    <row r="9" spans="1:10">
      <c r="A9" s="4" t="s">
        <v>153</v>
      </c>
      <c r="C9" s="6" t="n">
        <v>3923</v>
      </c>
      <c r="F9" s="5" t="n">
        <v>-29632</v>
      </c>
      <c r="G9" s="5" t="n">
        <v>-5488</v>
      </c>
      <c r="H9" s="5" t="n">
        <v>39043</v>
      </c>
    </row>
    <row r="10" spans="1:10">
      <c r="A10" s="4" t="s">
        <v>154</v>
      </c>
      <c r="C10" s="5" t="n">
        <v>2301000</v>
      </c>
      <c r="D10" s="5" t="n">
        <v>2301000</v>
      </c>
      <c r="E10" s="4" t="s">
        <v>147</v>
      </c>
    </row>
    <row r="11" spans="1:10">
      <c r="A11" s="4" t="s">
        <v>127</v>
      </c>
      <c r="C11" s="6" t="n">
        <v>204163</v>
      </c>
      <c r="G11" s="5" t="n">
        <v>204163</v>
      </c>
    </row>
    <row r="12" spans="1:10">
      <c r="A12" s="4" t="s">
        <v>155</v>
      </c>
      <c r="C12" s="5" t="n">
        <v>5667</v>
      </c>
      <c r="J12" s="5" t="n">
        <v>5667</v>
      </c>
    </row>
    <row r="13" spans="1:10">
      <c r="A13" s="4" t="s">
        <v>156</v>
      </c>
      <c r="C13" s="5" t="n">
        <v>-88548</v>
      </c>
      <c r="F13" s="5" t="n">
        <v>2310</v>
      </c>
      <c r="G13" s="5" t="n">
        <v>-90858</v>
      </c>
    </row>
    <row r="14" spans="1:10">
      <c r="A14" s="4" t="s">
        <v>157</v>
      </c>
      <c r="C14" s="6" t="n">
        <v>1246791</v>
      </c>
      <c r="D14" s="6" t="n">
        <v>2496</v>
      </c>
      <c r="F14" s="5" t="n">
        <v>593770</v>
      </c>
      <c r="G14" s="5" t="n">
        <v>1883592</v>
      </c>
      <c r="H14" s="5" t="n">
        <v>-1202272</v>
      </c>
      <c r="J14" s="5" t="n">
        <v>-30795</v>
      </c>
    </row>
    <row r="15" spans="1:10">
      <c r="A15" s="4" t="s">
        <v>158</v>
      </c>
      <c r="C15" s="5" t="n">
        <v>177316000</v>
      </c>
      <c r="D15" s="5" t="n">
        <v>177316000</v>
      </c>
      <c r="E15" s="4" t="s">
        <v>147</v>
      </c>
    </row>
    <row r="16" spans="1:10">
      <c r="A16" s="4" t="s">
        <v>148</v>
      </c>
      <c r="C16" s="6" t="n">
        <v>27057</v>
      </c>
      <c r="F16" s="5" t="n">
        <v>27057</v>
      </c>
    </row>
    <row r="17" spans="1:10">
      <c r="A17" s="4" t="s">
        <v>149</v>
      </c>
      <c r="C17" s="5" t="n">
        <v>-144405</v>
      </c>
      <c r="H17" s="5" t="n">
        <v>-144405</v>
      </c>
    </row>
    <row r="18" spans="1:10">
      <c r="A18" s="4" t="s">
        <v>150</v>
      </c>
      <c r="B18" s="4" t="s">
        <v>147</v>
      </c>
      <c r="D18" s="5" t="n">
        <v>-7300000</v>
      </c>
    </row>
    <row r="19" spans="1:10">
      <c r="A19" s="4" t="s">
        <v>151</v>
      </c>
      <c r="C19" s="5" t="n">
        <v>-19668</v>
      </c>
      <c r="H19" s="5" t="n">
        <v>-19668</v>
      </c>
    </row>
    <row r="20" spans="1:10">
      <c r="A20" s="4" t="s">
        <v>152</v>
      </c>
      <c r="B20" s="4" t="s">
        <v>147</v>
      </c>
      <c r="D20" s="5" t="n">
        <v>-943000</v>
      </c>
    </row>
    <row r="21" spans="1:10">
      <c r="A21" s="4" t="s">
        <v>153</v>
      </c>
      <c r="C21" s="6" t="n">
        <v>17038</v>
      </c>
      <c r="F21" s="5" t="n">
        <v>-48022</v>
      </c>
      <c r="G21" s="5" t="n">
        <v>8407</v>
      </c>
      <c r="H21" s="5" t="n">
        <v>56653</v>
      </c>
    </row>
    <row r="22" spans="1:10">
      <c r="A22" s="4" t="s">
        <v>154</v>
      </c>
      <c r="C22" s="5" t="n">
        <v>3363000</v>
      </c>
      <c r="D22" s="5" t="n">
        <v>3363000</v>
      </c>
      <c r="E22" s="4" t="s">
        <v>147</v>
      </c>
    </row>
    <row r="23" spans="1:10">
      <c r="A23" s="4" t="s">
        <v>127</v>
      </c>
      <c r="C23" s="6" t="n">
        <v>261902</v>
      </c>
      <c r="G23" s="5" t="n">
        <v>261902</v>
      </c>
    </row>
    <row r="24" spans="1:10">
      <c r="A24" s="4" t="s">
        <v>155</v>
      </c>
      <c r="C24" s="5" t="n">
        <v>-4037</v>
      </c>
      <c r="J24" s="5" t="n">
        <v>-4037</v>
      </c>
    </row>
    <row r="25" spans="1:10">
      <c r="A25" s="4" t="s">
        <v>156</v>
      </c>
      <c r="C25" s="5" t="n">
        <v>-97123</v>
      </c>
      <c r="F25" s="5" t="n">
        <v>2124</v>
      </c>
      <c r="G25" s="5" t="n">
        <v>-99247</v>
      </c>
    </row>
    <row r="26" spans="1:10">
      <c r="A26" s="4" t="s">
        <v>159</v>
      </c>
      <c r="C26" s="6" t="n">
        <v>1287555</v>
      </c>
      <c r="D26" s="6" t="n">
        <v>2496</v>
      </c>
      <c r="F26" s="5" t="n">
        <v>574929</v>
      </c>
      <c r="G26" s="5" t="n">
        <v>2054654</v>
      </c>
      <c r="H26" s="5" t="n">
        <v>-1309692</v>
      </c>
      <c r="J26" s="5" t="n">
        <v>-34832</v>
      </c>
    </row>
    <row r="27" spans="1:10">
      <c r="A27" s="4" t="s">
        <v>160</v>
      </c>
      <c r="C27" s="5" t="n">
        <v>172436000</v>
      </c>
      <c r="D27" s="5" t="n">
        <v>172436000</v>
      </c>
      <c r="E27" s="4" t="s">
        <v>147</v>
      </c>
    </row>
    <row r="28" spans="1:10">
      <c r="A28" s="4" t="s">
        <v>148</v>
      </c>
      <c r="C28" s="6" t="n">
        <v>22742</v>
      </c>
      <c r="F28" s="5" t="n">
        <v>22742</v>
      </c>
    </row>
    <row r="29" spans="1:10">
      <c r="A29" s="4" t="s">
        <v>149</v>
      </c>
      <c r="C29" s="5" t="n">
        <v>-112381</v>
      </c>
      <c r="H29" s="5" t="n">
        <v>-112381</v>
      </c>
    </row>
    <row r="30" spans="1:10">
      <c r="A30" s="4" t="s">
        <v>150</v>
      </c>
      <c r="B30" s="4" t="s">
        <v>147</v>
      </c>
      <c r="D30" s="5" t="n">
        <v>-6336000</v>
      </c>
    </row>
    <row r="31" spans="1:10">
      <c r="A31" s="4" t="s">
        <v>151</v>
      </c>
      <c r="C31" s="5" t="n">
        <v>-8087</v>
      </c>
      <c r="H31" s="5" t="n">
        <v>-8087</v>
      </c>
    </row>
    <row r="32" spans="1:10">
      <c r="A32" s="4" t="s">
        <v>152</v>
      </c>
      <c r="B32" s="4" t="s">
        <v>147</v>
      </c>
      <c r="D32" s="5" t="n">
        <v>-431000</v>
      </c>
    </row>
    <row r="33" spans="1:10">
      <c r="A33" s="4" t="s">
        <v>161</v>
      </c>
      <c r="C33" s="5" t="n">
        <v>-44435</v>
      </c>
      <c r="G33" s="5" t="n">
        <v>-44435</v>
      </c>
    </row>
    <row r="34" spans="1:10">
      <c r="A34" s="4" t="s">
        <v>153</v>
      </c>
      <c r="C34" s="6" t="n">
        <v>2321</v>
      </c>
      <c r="F34" s="5" t="n">
        <v>-22175</v>
      </c>
      <c r="G34" s="5" t="n">
        <v>1959</v>
      </c>
      <c r="H34" s="5" t="n">
        <v>22537</v>
      </c>
    </row>
    <row r="35" spans="1:10">
      <c r="A35" s="4" t="s">
        <v>154</v>
      </c>
      <c r="C35" s="5" t="n">
        <v>1324000</v>
      </c>
      <c r="D35" s="5" t="n">
        <v>1324000</v>
      </c>
      <c r="E35" s="4" t="s">
        <v>147</v>
      </c>
    </row>
    <row r="36" spans="1:10">
      <c r="A36" s="4" t="s">
        <v>127</v>
      </c>
      <c r="C36" s="6" t="n">
        <v>191257</v>
      </c>
      <c r="G36" s="5" t="n">
        <v>191257</v>
      </c>
    </row>
    <row r="37" spans="1:10">
      <c r="A37" s="4" t="s">
        <v>155</v>
      </c>
      <c r="C37" s="5" t="n">
        <v>1664</v>
      </c>
      <c r="J37" s="5" t="n">
        <v>1664</v>
      </c>
    </row>
    <row r="38" spans="1:10">
      <c r="A38" s="4" t="s">
        <v>156</v>
      </c>
      <c r="C38" s="5" t="n">
        <v>-92783</v>
      </c>
      <c r="F38" s="5" t="n">
        <v>2360</v>
      </c>
      <c r="G38" s="5" t="n">
        <v>-95143</v>
      </c>
    </row>
    <row r="39" spans="1:10">
      <c r="A39" s="4" t="s">
        <v>162</v>
      </c>
      <c r="C39" s="6" t="n">
        <v>1247853</v>
      </c>
      <c r="D39" s="6" t="n">
        <v>2496</v>
      </c>
      <c r="F39" s="6" t="n">
        <v>577856</v>
      </c>
      <c r="G39" s="6" t="n">
        <v>2108292</v>
      </c>
      <c r="H39" s="6" t="n">
        <v>-1407623</v>
      </c>
      <c r="J39" s="6" t="n">
        <v>-33168</v>
      </c>
    </row>
    <row r="40" spans="1:10">
      <c r="A40" s="4" t="s">
        <v>163</v>
      </c>
      <c r="C40" s="5" t="n">
        <v>166993000</v>
      </c>
      <c r="D40" s="5" t="n">
        <v>166993000</v>
      </c>
      <c r="E40" s="4" t="s">
        <v>147</v>
      </c>
    </row>
    <row r="41" spans="1:10"/>
    <row r="42" spans="1:10">
      <c r="A42" s="4" t="s">
        <v>143</v>
      </c>
      <c r="B42" s="4" t="s">
        <v>164</v>
      </c>
    </row>
    <row r="43" spans="1:10">
      <c r="A43" s="4" t="s">
        <v>147</v>
      </c>
      <c r="B43" s="4" t="s">
        <v>165</v>
      </c>
    </row>
  </sheetData>
  <mergeCells count="44">
    <mergeCell ref="A1:B1"/>
    <mergeCell ref="D1:E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A41:I41"/>
    <mergeCell ref="B42:I42"/>
    <mergeCell ref="B43:I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5"/>
  </cols>
  <sheetData>
    <row r="1" spans="1:2">
      <c r="A1" s="1" t="s">
        <v>551</v>
      </c>
      <c r="B1" s="2" t="s">
        <v>2</v>
      </c>
    </row>
    <row r="2" spans="1:2">
      <c r="A2" s="3" t="s">
        <v>552</v>
      </c>
    </row>
    <row r="3" spans="1:2">
      <c r="A3" s="4" t="s">
        <v>553</v>
      </c>
      <c r="B3" s="4" t="s">
        <v>554</v>
      </c>
    </row>
    <row r="4" spans="1:2">
      <c r="A4" s="4" t="s">
        <v>555</v>
      </c>
      <c r="B4" s="4" t="s">
        <v>5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525</v>
      </c>
    </row>
    <row r="2" spans="1:2">
      <c r="A2" s="3" t="s">
        <v>228</v>
      </c>
    </row>
    <row r="3" spans="1:2">
      <c r="A3" s="4" t="s">
        <v>526</v>
      </c>
      <c r="B3" s="6" t="n">
        <v>374819</v>
      </c>
    </row>
    <row r="4" spans="1:2">
      <c r="A4" s="4" t="s">
        <v>527</v>
      </c>
      <c r="B4" s="5" t="n">
        <v>331578</v>
      </c>
    </row>
    <row r="5" spans="1:2">
      <c r="A5" s="4" t="s">
        <v>528</v>
      </c>
      <c r="B5" s="5" t="n">
        <v>277954</v>
      </c>
    </row>
    <row r="6" spans="1:2">
      <c r="A6" s="4" t="s">
        <v>529</v>
      </c>
      <c r="B6" s="5" t="n">
        <v>255695</v>
      </c>
    </row>
    <row r="7" spans="1:2">
      <c r="A7" s="4" t="s">
        <v>530</v>
      </c>
      <c r="B7" s="5" t="n">
        <v>184591</v>
      </c>
    </row>
    <row r="8" spans="1:2">
      <c r="A8" s="4" t="s">
        <v>558</v>
      </c>
      <c r="B8" s="5" t="n">
        <v>471160</v>
      </c>
    </row>
    <row r="9" spans="1:2">
      <c r="A9" s="4" t="s">
        <v>559</v>
      </c>
      <c r="B9" s="5" t="n">
        <v>1895797</v>
      </c>
    </row>
    <row r="10" spans="1:2">
      <c r="A10" s="4" t="s">
        <v>560</v>
      </c>
      <c r="B10" s="5" t="n">
        <v>-294901</v>
      </c>
    </row>
    <row r="11" spans="1:2">
      <c r="A11" s="4" t="s">
        <v>561</v>
      </c>
      <c r="B11" s="6" t="n">
        <v>16008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65</v>
      </c>
      <c r="C2" s="2" t="s">
        <v>103</v>
      </c>
    </row>
    <row r="3" spans="1:3">
      <c r="A3" s="3" t="s">
        <v>563</v>
      </c>
    </row>
    <row r="4" spans="1:3">
      <c r="A4" s="4" t="s">
        <v>564</v>
      </c>
      <c r="B4" s="6" t="n">
        <v>303123</v>
      </c>
      <c r="C4" s="6" t="n">
        <v>298458</v>
      </c>
    </row>
    <row r="5" spans="1:3">
      <c r="A5" s="4" t="s">
        <v>565</v>
      </c>
      <c r="B5" s="5" t="n">
        <v>13883</v>
      </c>
      <c r="C5" s="5" t="n">
        <v>9566</v>
      </c>
    </row>
    <row r="6" spans="1:3">
      <c r="A6" s="4" t="s">
        <v>566</v>
      </c>
      <c r="B6" s="5" t="n">
        <v>317006</v>
      </c>
      <c r="C6" s="5" t="n">
        <v>308025</v>
      </c>
    </row>
    <row r="7" spans="1:3">
      <c r="A7" s="4" t="s">
        <v>567</v>
      </c>
      <c r="B7" s="5" t="n">
        <v>18636</v>
      </c>
      <c r="C7" s="5" t="n">
        <v>26960</v>
      </c>
    </row>
    <row r="8" spans="1:3">
      <c r="A8" s="4" t="s">
        <v>568</v>
      </c>
      <c r="B8" s="6" t="n">
        <v>335642</v>
      </c>
      <c r="C8" s="6" t="n">
        <v>33498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9</v>
      </c>
      <c r="C1" s="2" t="s">
        <v>1</v>
      </c>
    </row>
    <row r="2" spans="1:5">
      <c r="C2" s="2" t="s">
        <v>2</v>
      </c>
      <c r="D2" s="2" t="s">
        <v>65</v>
      </c>
      <c r="E2" s="2" t="s">
        <v>103</v>
      </c>
    </row>
    <row r="3" spans="1:5">
      <c r="A3" s="3" t="s">
        <v>570</v>
      </c>
    </row>
    <row r="4" spans="1:5">
      <c r="A4" s="4" t="s">
        <v>571</v>
      </c>
      <c r="C4" s="6" t="n">
        <v>-35804</v>
      </c>
      <c r="D4" s="6" t="n">
        <v>-31745</v>
      </c>
      <c r="E4" s="6" t="n">
        <v>-38745</v>
      </c>
    </row>
    <row r="5" spans="1:5">
      <c r="A5" s="4" t="s">
        <v>135</v>
      </c>
      <c r="B5" s="4" t="s">
        <v>143</v>
      </c>
      <c r="C5" s="5" t="n">
        <v>2094</v>
      </c>
      <c r="D5" s="5" t="n">
        <v>-834</v>
      </c>
      <c r="E5" s="5" t="n">
        <v>3564</v>
      </c>
    </row>
    <row r="6" spans="1:5">
      <c r="A6" s="4" t="s">
        <v>572</v>
      </c>
      <c r="C6" s="5" t="n">
        <v>-577</v>
      </c>
      <c r="D6" s="5" t="n">
        <v>-3225</v>
      </c>
      <c r="E6" s="5" t="n">
        <v>3436</v>
      </c>
    </row>
    <row r="7" spans="1:5">
      <c r="A7" s="4" t="s">
        <v>573</v>
      </c>
      <c r="C7" s="5" t="n">
        <v>-34287</v>
      </c>
      <c r="D7" s="5" t="n">
        <v>-35804</v>
      </c>
      <c r="E7" s="5" t="n">
        <v>-31745</v>
      </c>
    </row>
    <row r="8" spans="1:5">
      <c r="A8" s="3" t="s">
        <v>574</v>
      </c>
    </row>
    <row r="9" spans="1:5">
      <c r="A9" s="4" t="s">
        <v>571</v>
      </c>
      <c r="C9" s="5" t="n">
        <v>972</v>
      </c>
      <c r="D9" s="5" t="n">
        <v>950</v>
      </c>
      <c r="E9" s="5" t="n">
        <v>2283</v>
      </c>
    </row>
    <row r="10" spans="1:5">
      <c r="A10" s="4" t="s">
        <v>135</v>
      </c>
      <c r="B10" s="4" t="s">
        <v>143</v>
      </c>
      <c r="C10" s="5" t="n">
        <v>0</v>
      </c>
      <c r="D10" s="5" t="n">
        <v>0</v>
      </c>
      <c r="E10" s="5" t="n">
        <v>0</v>
      </c>
    </row>
    <row r="11" spans="1:5">
      <c r="A11" s="4" t="s">
        <v>572</v>
      </c>
      <c r="C11" s="5" t="n">
        <v>147</v>
      </c>
      <c r="D11" s="5" t="n">
        <v>22</v>
      </c>
      <c r="E11" s="5" t="n">
        <v>-1333</v>
      </c>
    </row>
    <row r="12" spans="1:5">
      <c r="A12" s="4" t="s">
        <v>573</v>
      </c>
      <c r="C12" s="5" t="n">
        <v>1119</v>
      </c>
      <c r="D12" s="5" t="n">
        <v>972</v>
      </c>
      <c r="E12" s="5" t="n">
        <v>950</v>
      </c>
    </row>
    <row r="13" spans="1:5">
      <c r="A13" s="3" t="s">
        <v>144</v>
      </c>
    </row>
    <row r="14" spans="1:5">
      <c r="A14" s="4" t="s">
        <v>571</v>
      </c>
      <c r="C14" s="5" t="n">
        <v>-34832</v>
      </c>
      <c r="D14" s="5" t="n">
        <v>-30795</v>
      </c>
      <c r="E14" s="5" t="n">
        <v>-36462</v>
      </c>
    </row>
    <row r="15" spans="1:5">
      <c r="A15" s="4" t="s">
        <v>135</v>
      </c>
      <c r="B15" s="4" t="s">
        <v>143</v>
      </c>
      <c r="C15" s="5" t="n">
        <v>2094</v>
      </c>
      <c r="D15" s="5" t="n">
        <v>-834</v>
      </c>
      <c r="E15" s="5" t="n">
        <v>3564</v>
      </c>
    </row>
    <row r="16" spans="1:5">
      <c r="A16" s="4" t="s">
        <v>572</v>
      </c>
      <c r="C16" s="5" t="n">
        <v>-430</v>
      </c>
      <c r="D16" s="5" t="n">
        <v>-3203</v>
      </c>
      <c r="E16" s="5" t="n">
        <v>2103</v>
      </c>
    </row>
    <row r="17" spans="1:5">
      <c r="A17" s="4" t="s">
        <v>573</v>
      </c>
      <c r="C17" s="6" t="n">
        <v>-33168</v>
      </c>
      <c r="D17" s="6" t="n">
        <v>-34832</v>
      </c>
      <c r="E17" s="6" t="n">
        <v>-30795</v>
      </c>
    </row>
    <row r="18" spans="1:5"/>
    <row r="19" spans="1:5">
      <c r="A19" s="4" t="s">
        <v>143</v>
      </c>
      <c r="B19" s="4" t="s">
        <v>575</v>
      </c>
    </row>
  </sheetData>
  <mergeCells count="4">
    <mergeCell ref="A1:B2"/>
    <mergeCell ref="C1:E1"/>
    <mergeCell ref="A18:D18"/>
    <mergeCell ref="B19:D1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9"/>
    <col customWidth="1" max="5" min="5" width="53"/>
    <col customWidth="1" max="6" min="6" width="31"/>
    <col customWidth="1" max="7" min="7" width="27"/>
  </cols>
  <sheetData>
    <row r="1" spans="1:7">
      <c r="A1" s="1" t="s">
        <v>576</v>
      </c>
      <c r="B1" s="2" t="s">
        <v>577</v>
      </c>
      <c r="C1" s="2" t="s">
        <v>578</v>
      </c>
      <c r="D1" s="2" t="s">
        <v>579</v>
      </c>
      <c r="E1" s="2" t="s">
        <v>580</v>
      </c>
      <c r="F1" s="2" t="s">
        <v>581</v>
      </c>
      <c r="G1" s="2" t="s">
        <v>582</v>
      </c>
    </row>
    <row r="2" spans="1:7">
      <c r="A2" s="3" t="s">
        <v>583</v>
      </c>
    </row>
    <row r="3" spans="1:7">
      <c r="A3" s="4" t="s">
        <v>584</v>
      </c>
      <c r="E3" s="6" t="n">
        <v>23038000</v>
      </c>
      <c r="F3" s="6" t="n">
        <v>27506000</v>
      </c>
      <c r="G3" s="6" t="n">
        <v>16890000</v>
      </c>
    </row>
    <row r="4" spans="1:7">
      <c r="A4" s="4" t="s">
        <v>585</v>
      </c>
      <c r="E4" s="6" t="n">
        <v>17900000</v>
      </c>
      <c r="F4" s="5" t="n">
        <v>20900000</v>
      </c>
      <c r="G4" s="5" t="n">
        <v>12000000</v>
      </c>
    </row>
    <row r="5" spans="1:7">
      <c r="A5" s="4" t="s">
        <v>586</v>
      </c>
      <c r="E5" s="5" t="n">
        <v>2</v>
      </c>
    </row>
    <row r="6" spans="1:7">
      <c r="A6" s="4" t="s">
        <v>587</v>
      </c>
      <c r="E6" s="6" t="n">
        <v>22742000</v>
      </c>
      <c r="F6" s="6" t="n">
        <v>27057000</v>
      </c>
      <c r="G6" s="5" t="n">
        <v>17202000</v>
      </c>
    </row>
    <row r="7" spans="1:7">
      <c r="A7" s="4" t="s">
        <v>588</v>
      </c>
      <c r="E7" s="7" t="n">
        <v>5.98</v>
      </c>
      <c r="F7" s="7" t="n">
        <v>5.71</v>
      </c>
    </row>
    <row r="8" spans="1:7">
      <c r="A8" s="4" t="s">
        <v>589</v>
      </c>
      <c r="E8" s="6" t="n">
        <v>800000</v>
      </c>
      <c r="F8" s="6" t="n">
        <v>7400000</v>
      </c>
      <c r="G8" s="5" t="n">
        <v>200000</v>
      </c>
    </row>
    <row r="9" spans="1:7">
      <c r="A9" s="4" t="s">
        <v>590</v>
      </c>
      <c r="E9" s="5" t="n">
        <v>2119000</v>
      </c>
      <c r="F9" s="5" t="n">
        <v>15495000</v>
      </c>
      <c r="G9" s="5" t="n">
        <v>3355000</v>
      </c>
    </row>
    <row r="10" spans="1:7">
      <c r="A10" s="4" t="s">
        <v>591</v>
      </c>
      <c r="E10" s="6" t="n">
        <v>1200000</v>
      </c>
      <c r="F10" s="6" t="n">
        <v>3100000</v>
      </c>
      <c r="G10" s="6" t="n">
        <v>3300000</v>
      </c>
    </row>
    <row r="11" spans="1:7">
      <c r="A11" s="4" t="s">
        <v>592</v>
      </c>
      <c r="E11" s="5" t="n">
        <v>3700000</v>
      </c>
    </row>
    <row r="12" spans="1:7">
      <c r="A12" s="4" t="s">
        <v>593</v>
      </c>
    </row>
    <row r="13" spans="1:7">
      <c r="A13" s="3" t="s">
        <v>583</v>
      </c>
    </row>
    <row r="14" spans="1:7">
      <c r="A14" s="4" t="s">
        <v>594</v>
      </c>
      <c r="B14" s="5" t="n">
        <v>11200000</v>
      </c>
    </row>
    <row r="15" spans="1:7">
      <c r="A15" s="4" t="s">
        <v>595</v>
      </c>
      <c r="E15" s="5" t="n">
        <v>6000000</v>
      </c>
    </row>
    <row r="16" spans="1:7">
      <c r="A16" s="4" t="s">
        <v>596</v>
      </c>
    </row>
    <row r="17" spans="1:7">
      <c r="A17" s="3" t="s">
        <v>583</v>
      </c>
    </row>
    <row r="18" spans="1:7">
      <c r="A18" s="4" t="s">
        <v>587</v>
      </c>
      <c r="B18" s="6" t="n">
        <v>750000</v>
      </c>
    </row>
    <row r="19" spans="1:7">
      <c r="A19" s="4" t="s">
        <v>597</v>
      </c>
    </row>
    <row r="20" spans="1:7">
      <c r="A20" s="3" t="s">
        <v>583</v>
      </c>
    </row>
    <row r="21" spans="1:7">
      <c r="A21" s="4" t="s">
        <v>594</v>
      </c>
      <c r="C21" s="5" t="n">
        <v>11500000</v>
      </c>
    </row>
    <row r="22" spans="1:7">
      <c r="A22" s="4" t="s">
        <v>595</v>
      </c>
      <c r="G22" s="5" t="n">
        <v>2600000</v>
      </c>
    </row>
    <row r="23" spans="1:7">
      <c r="A23" s="4" t="s">
        <v>598</v>
      </c>
      <c r="D23" s="5" t="n">
        <v>0</v>
      </c>
    </row>
    <row r="24" spans="1:7">
      <c r="A24" s="4" t="s">
        <v>599</v>
      </c>
    </row>
    <row r="25" spans="1:7">
      <c r="A25" s="3" t="s">
        <v>583</v>
      </c>
    </row>
    <row r="26" spans="1:7">
      <c r="A26" s="4" t="s">
        <v>587</v>
      </c>
      <c r="C26" s="6" t="n">
        <v>300000</v>
      </c>
    </row>
    <row r="27" spans="1:7">
      <c r="A27" s="4" t="s">
        <v>600</v>
      </c>
    </row>
    <row r="28" spans="1:7">
      <c r="A28" s="3" t="s">
        <v>583</v>
      </c>
    </row>
    <row r="29" spans="1:7">
      <c r="A29" s="4" t="s">
        <v>587</v>
      </c>
      <c r="C29" s="6" t="n">
        <v>500000</v>
      </c>
    </row>
    <row r="30" spans="1:7">
      <c r="A30" s="4" t="s">
        <v>601</v>
      </c>
    </row>
    <row r="31" spans="1:7">
      <c r="A31" s="3" t="s">
        <v>583</v>
      </c>
    </row>
    <row r="32" spans="1:7">
      <c r="A32" s="4" t="s">
        <v>602</v>
      </c>
      <c r="B32" s="5" t="n">
        <v>3000000</v>
      </c>
    </row>
    <row r="33" spans="1:7">
      <c r="A33" s="4" t="s">
        <v>603</v>
      </c>
    </row>
    <row r="34" spans="1:7">
      <c r="A34" s="3" t="s">
        <v>583</v>
      </c>
    </row>
    <row r="35" spans="1:7">
      <c r="A35" s="4" t="s">
        <v>602</v>
      </c>
      <c r="C35" s="5" t="n">
        <v>4000000</v>
      </c>
    </row>
    <row r="36" spans="1:7">
      <c r="A36" s="4" t="s">
        <v>604</v>
      </c>
    </row>
    <row r="37" spans="1:7">
      <c r="A37" s="3" t="s">
        <v>583</v>
      </c>
    </row>
    <row r="38" spans="1:7">
      <c r="A38" s="4" t="s">
        <v>602</v>
      </c>
      <c r="B38" s="5" t="n">
        <v>1500000</v>
      </c>
    </row>
    <row r="39" spans="1:7">
      <c r="A39" s="4" t="s">
        <v>605</v>
      </c>
    </row>
    <row r="40" spans="1:7">
      <c r="A40" s="3" t="s">
        <v>583</v>
      </c>
    </row>
    <row r="41" spans="1:7">
      <c r="A41" s="4" t="s">
        <v>602</v>
      </c>
      <c r="C41" s="5" t="n">
        <v>1500000</v>
      </c>
    </row>
    <row r="42" spans="1:7">
      <c r="A42" s="4" t="s">
        <v>606</v>
      </c>
    </row>
    <row r="43" spans="1:7">
      <c r="A43" s="3" t="s">
        <v>583</v>
      </c>
    </row>
    <row r="44" spans="1:7">
      <c r="A44" s="4" t="s">
        <v>607</v>
      </c>
      <c r="E44" s="5" t="n">
        <v>2600000</v>
      </c>
    </row>
    <row r="45" spans="1:7">
      <c r="A45" s="4" t="s">
        <v>608</v>
      </c>
    </row>
    <row r="46" spans="1:7">
      <c r="A46" s="3" t="s">
        <v>583</v>
      </c>
    </row>
    <row r="47" spans="1:7">
      <c r="A47" s="4" t="s">
        <v>607</v>
      </c>
      <c r="G47" s="5" t="n">
        <v>6300000</v>
      </c>
    </row>
    <row r="48" spans="1:7">
      <c r="A48" s="4" t="s">
        <v>609</v>
      </c>
    </row>
    <row r="49" spans="1:7">
      <c r="A49" s="3" t="s">
        <v>583</v>
      </c>
    </row>
    <row r="50" spans="1:7">
      <c r="A50" s="4" t="s">
        <v>607</v>
      </c>
      <c r="E50" s="5" t="n">
        <v>829000</v>
      </c>
    </row>
    <row r="51" spans="1:7">
      <c r="A51" s="4" t="s">
        <v>610</v>
      </c>
      <c r="E51" s="4" t="s">
        <v>444</v>
      </c>
    </row>
    <row r="52" spans="1:7">
      <c r="A52" s="4" t="s">
        <v>611</v>
      </c>
      <c r="E52" s="6" t="n">
        <v>2600000</v>
      </c>
    </row>
    <row r="53" spans="1:7">
      <c r="A53" s="4" t="s">
        <v>612</v>
      </c>
    </row>
    <row r="54" spans="1:7">
      <c r="A54" s="3" t="s">
        <v>583</v>
      </c>
    </row>
    <row r="55" spans="1:7">
      <c r="A55" s="4" t="s">
        <v>613</v>
      </c>
      <c r="E55" s="4" t="s">
        <v>424</v>
      </c>
    </row>
    <row r="56" spans="1:7">
      <c r="A56" s="4" t="s">
        <v>614</v>
      </c>
    </row>
    <row r="57" spans="1:7">
      <c r="A57" s="3" t="s">
        <v>583</v>
      </c>
    </row>
    <row r="58" spans="1:7">
      <c r="A58" s="4" t="s">
        <v>613</v>
      </c>
      <c r="E58" s="4" t="s">
        <v>444</v>
      </c>
    </row>
    <row r="59" spans="1:7">
      <c r="A59" s="4" t="s">
        <v>615</v>
      </c>
    </row>
    <row r="60" spans="1:7">
      <c r="A60" s="3" t="s">
        <v>583</v>
      </c>
    </row>
    <row r="61" spans="1:7">
      <c r="A61" s="4" t="s">
        <v>616</v>
      </c>
      <c r="E61" s="4" t="s">
        <v>617</v>
      </c>
    </row>
    <row r="62" spans="1:7">
      <c r="A62" s="4" t="s">
        <v>618</v>
      </c>
    </row>
    <row r="63" spans="1:7">
      <c r="A63" s="3" t="s">
        <v>583</v>
      </c>
    </row>
    <row r="64" spans="1:7">
      <c r="A64" s="4" t="s">
        <v>616</v>
      </c>
      <c r="G64" s="4" t="s">
        <v>617</v>
      </c>
    </row>
    <row r="65" spans="1:7">
      <c r="A65" s="4" t="s">
        <v>619</v>
      </c>
    </row>
    <row r="66" spans="1:7">
      <c r="A66" s="3" t="s">
        <v>583</v>
      </c>
    </row>
    <row r="67" spans="1:7">
      <c r="A67" s="4" t="s">
        <v>616</v>
      </c>
      <c r="E67" s="4" t="s">
        <v>620</v>
      </c>
    </row>
    <row r="68" spans="1:7">
      <c r="A68" s="4" t="s">
        <v>621</v>
      </c>
    </row>
    <row r="69" spans="1:7">
      <c r="A69" s="3" t="s">
        <v>583</v>
      </c>
    </row>
    <row r="70" spans="1:7">
      <c r="A70" s="4" t="s">
        <v>616</v>
      </c>
      <c r="G70" s="4" t="s">
        <v>620</v>
      </c>
    </row>
    <row r="71" spans="1:7">
      <c r="A71" s="4" t="s">
        <v>622</v>
      </c>
    </row>
    <row r="72" spans="1:7">
      <c r="A72" s="3" t="s">
        <v>583</v>
      </c>
    </row>
    <row r="73" spans="1:7">
      <c r="A73" s="4" t="s">
        <v>623</v>
      </c>
      <c r="E73" s="6" t="n">
        <v>5200000</v>
      </c>
    </row>
    <row r="74" spans="1:7">
      <c r="A74" s="4" t="s">
        <v>613</v>
      </c>
      <c r="E74" s="4" t="s">
        <v>624</v>
      </c>
    </row>
    <row r="75" spans="1:7">
      <c r="A75" s="4" t="s">
        <v>625</v>
      </c>
    </row>
    <row r="76" spans="1:7">
      <c r="A76" s="3" t="s">
        <v>583</v>
      </c>
    </row>
    <row r="77" spans="1:7">
      <c r="A77" s="4" t="s">
        <v>607</v>
      </c>
      <c r="E77" s="5" t="n">
        <v>1261000</v>
      </c>
    </row>
    <row r="78" spans="1:7">
      <c r="A78" s="4" t="s">
        <v>610</v>
      </c>
      <c r="E78" s="4" t="s">
        <v>444</v>
      </c>
    </row>
    <row r="79" spans="1:7">
      <c r="A79" s="4" t="s">
        <v>613</v>
      </c>
      <c r="E79" s="4" t="s">
        <v>626</v>
      </c>
    </row>
    <row r="80" spans="1:7">
      <c r="A80" s="4" t="s">
        <v>611</v>
      </c>
      <c r="E80" s="6" t="n">
        <v>23200000</v>
      </c>
    </row>
    <row r="81" spans="1:7">
      <c r="A81" s="4" t="s">
        <v>627</v>
      </c>
    </row>
    <row r="82" spans="1:7">
      <c r="A82" s="3" t="s">
        <v>583</v>
      </c>
    </row>
    <row r="83" spans="1:7">
      <c r="A83" s="4" t="s">
        <v>616</v>
      </c>
      <c r="E83" s="4" t="s">
        <v>628</v>
      </c>
    </row>
    <row r="84" spans="1:7">
      <c r="A84" s="4" t="s">
        <v>610</v>
      </c>
      <c r="E84" s="4" t="s">
        <v>444</v>
      </c>
    </row>
    <row r="85" spans="1:7">
      <c r="A85" s="4" t="s">
        <v>629</v>
      </c>
    </row>
    <row r="86" spans="1:7">
      <c r="A86" s="3" t="s">
        <v>583</v>
      </c>
    </row>
    <row r="87" spans="1:7">
      <c r="A87" s="4" t="s">
        <v>616</v>
      </c>
      <c r="G87" s="4" t="s">
        <v>630</v>
      </c>
    </row>
    <row r="88" spans="1:7">
      <c r="A88" s="4" t="s">
        <v>610</v>
      </c>
      <c r="G88" s="4" t="s">
        <v>444</v>
      </c>
    </row>
    <row r="89" spans="1:7">
      <c r="A89" s="4" t="s">
        <v>631</v>
      </c>
    </row>
    <row r="90" spans="1:7">
      <c r="A90" s="3" t="s">
        <v>583</v>
      </c>
    </row>
    <row r="91" spans="1:7">
      <c r="A91" s="4" t="s">
        <v>616</v>
      </c>
      <c r="E91" s="4" t="s">
        <v>632</v>
      </c>
    </row>
    <row r="92" spans="1:7">
      <c r="A92" s="4" t="s">
        <v>633</v>
      </c>
    </row>
    <row r="93" spans="1:7">
      <c r="A93" s="3" t="s">
        <v>583</v>
      </c>
    </row>
    <row r="94" spans="1:7">
      <c r="A94" s="4" t="s">
        <v>610</v>
      </c>
      <c r="E94" s="4" t="s">
        <v>424</v>
      </c>
    </row>
    <row r="95" spans="1:7">
      <c r="A95" s="4" t="s">
        <v>634</v>
      </c>
    </row>
    <row r="96" spans="1:7">
      <c r="A96" s="3" t="s">
        <v>583</v>
      </c>
    </row>
    <row r="97" spans="1:7">
      <c r="A97" s="4" t="s">
        <v>610</v>
      </c>
      <c r="E97" s="4" t="s">
        <v>626</v>
      </c>
    </row>
    <row r="98" spans="1:7">
      <c r="A98" s="4" t="s">
        <v>635</v>
      </c>
    </row>
    <row r="99" spans="1:7">
      <c r="A99" s="3" t="s">
        <v>583</v>
      </c>
    </row>
    <row r="100" spans="1:7">
      <c r="A100" s="4" t="s">
        <v>616</v>
      </c>
      <c r="G100" s="4" t="s">
        <v>636</v>
      </c>
    </row>
    <row r="101" spans="1:7">
      <c r="A101" s="4" t="s">
        <v>610</v>
      </c>
      <c r="G101" s="4" t="s">
        <v>626</v>
      </c>
    </row>
    <row r="102" spans="1:7">
      <c r="A102" s="4" t="s">
        <v>637</v>
      </c>
    </row>
    <row r="103" spans="1:7">
      <c r="A103" s="3" t="s">
        <v>583</v>
      </c>
    </row>
    <row r="104" spans="1:7">
      <c r="A104" s="4" t="s">
        <v>616</v>
      </c>
      <c r="G104" s="4" t="s">
        <v>638</v>
      </c>
    </row>
    <row r="105" spans="1:7">
      <c r="A105" s="4" t="s">
        <v>610</v>
      </c>
      <c r="G105" s="4" t="s">
        <v>4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76"/>
    <col customWidth="1" max="3" min="3" width="4"/>
  </cols>
  <sheetData>
    <row r="1" spans="1:3">
      <c r="A1" s="1" t="s">
        <v>639</v>
      </c>
      <c r="B1" s="2" t="s">
        <v>1</v>
      </c>
    </row>
    <row r="2" spans="1:3">
      <c r="B2" s="2" t="s">
        <v>640</v>
      </c>
    </row>
    <row r="3" spans="1:3">
      <c r="A3" s="3" t="s">
        <v>641</v>
      </c>
    </row>
    <row r="4" spans="1:3">
      <c r="A4" s="4" t="s">
        <v>642</v>
      </c>
      <c r="B4" s="5" t="n">
        <v>1912</v>
      </c>
    </row>
    <row r="5" spans="1:3">
      <c r="A5" s="4" t="s">
        <v>643</v>
      </c>
      <c r="B5" s="5" t="n">
        <v>807</v>
      </c>
    </row>
    <row r="6" spans="1:3">
      <c r="A6" s="4" t="s">
        <v>644</v>
      </c>
      <c r="B6" s="5" t="n">
        <v>-124</v>
      </c>
      <c r="C6" s="4" t="s">
        <v>143</v>
      </c>
    </row>
    <row r="7" spans="1:3">
      <c r="A7" s="4" t="s">
        <v>645</v>
      </c>
      <c r="B7" s="5" t="n">
        <v>-11</v>
      </c>
    </row>
    <row r="8" spans="1:3">
      <c r="A8" s="4" t="s">
        <v>646</v>
      </c>
      <c r="B8" s="5" t="n">
        <v>2584</v>
      </c>
    </row>
    <row r="9" spans="1:3">
      <c r="A9" s="4" t="s">
        <v>647</v>
      </c>
      <c r="B9" s="5" t="n">
        <v>1971</v>
      </c>
    </row>
    <row r="10" spans="1:3">
      <c r="A10" s="4" t="s">
        <v>648</v>
      </c>
      <c r="B10" s="5" t="n">
        <v>997</v>
      </c>
    </row>
    <row r="11" spans="1:3">
      <c r="A11" s="3" t="s">
        <v>649</v>
      </c>
    </row>
    <row r="12" spans="1:3">
      <c r="A12" s="4" t="s">
        <v>650</v>
      </c>
      <c r="B12" s="7" t="n">
        <v>16.75</v>
      </c>
    </row>
    <row r="13" spans="1:3">
      <c r="A13" s="4" t="s">
        <v>651</v>
      </c>
      <c r="B13" s="9" t="n">
        <v>21.26</v>
      </c>
    </row>
    <row r="14" spans="1:3">
      <c r="A14" s="4" t="s">
        <v>652</v>
      </c>
      <c r="B14" s="9" t="n">
        <v>16.06</v>
      </c>
      <c r="C14" s="4" t="s">
        <v>143</v>
      </c>
    </row>
    <row r="15" spans="1:3">
      <c r="A15" s="4" t="s">
        <v>653</v>
      </c>
      <c r="B15" s="9" t="n">
        <v>19.89</v>
      </c>
    </row>
    <row r="16" spans="1:3">
      <c r="A16" s="4" t="s">
        <v>654</v>
      </c>
      <c r="B16" s="9" t="n">
        <v>18.18</v>
      </c>
    </row>
    <row r="17" spans="1:3">
      <c r="A17" s="4" t="s">
        <v>655</v>
      </c>
      <c r="B17" s="9" t="n">
        <v>17.78</v>
      </c>
    </row>
    <row r="18" spans="1:3">
      <c r="A18" s="4" t="s">
        <v>656</v>
      </c>
      <c r="B18" s="7" t="n">
        <v>16.1</v>
      </c>
    </row>
    <row r="19" spans="1:3">
      <c r="A19" s="3" t="s">
        <v>657</v>
      </c>
    </row>
    <row r="20" spans="1:3">
      <c r="A20" s="4" t="s">
        <v>658</v>
      </c>
      <c r="B20" s="4" t="s">
        <v>659</v>
      </c>
    </row>
    <row r="21" spans="1:3">
      <c r="A21" s="4" t="s">
        <v>660</v>
      </c>
      <c r="B21" s="4" t="s">
        <v>661</v>
      </c>
    </row>
    <row r="22" spans="1:3">
      <c r="A22" s="4" t="s">
        <v>662</v>
      </c>
      <c r="B22" s="4" t="s">
        <v>663</v>
      </c>
    </row>
    <row r="23" spans="1:3"/>
    <row r="24" spans="1:3">
      <c r="A24" s="4" t="s">
        <v>143</v>
      </c>
      <c r="B24" s="4" t="s">
        <v>664</v>
      </c>
    </row>
  </sheetData>
  <mergeCells count="5">
    <mergeCell ref="A1:A2"/>
    <mergeCell ref="B1:C1"/>
    <mergeCell ref="B2:C2"/>
    <mergeCell ref="A23:C23"/>
    <mergeCell ref="B24:C2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4"/>
  </cols>
  <sheetData>
    <row r="1" spans="1:2">
      <c r="A1" s="1" t="s">
        <v>665</v>
      </c>
      <c r="B1" s="2" t="s">
        <v>1</v>
      </c>
    </row>
    <row r="2" spans="1:2">
      <c r="B2" s="2" t="s">
        <v>666</v>
      </c>
    </row>
    <row r="3" spans="1:2">
      <c r="A3" s="3" t="s">
        <v>234</v>
      </c>
    </row>
    <row r="4" spans="1:2">
      <c r="A4" s="4" t="s">
        <v>667</v>
      </c>
      <c r="B4" s="7" t="n">
        <v>14.59</v>
      </c>
    </row>
    <row r="5" spans="1:2">
      <c r="A5" s="4" t="s">
        <v>668</v>
      </c>
      <c r="B5" s="7" t="n">
        <v>23.5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80"/>
    <col customWidth="1" max="3" min="3" width="25"/>
    <col customWidth="1" max="4" min="4" width="17"/>
  </cols>
  <sheetData>
    <row r="1" spans="1:4">
      <c r="A1" s="1" t="s">
        <v>669</v>
      </c>
      <c r="C1" s="2" t="s">
        <v>1</v>
      </c>
    </row>
    <row r="2" spans="1:4">
      <c r="C2" s="2" t="s">
        <v>2</v>
      </c>
      <c r="D2" s="2" t="s">
        <v>65</v>
      </c>
    </row>
    <row r="3" spans="1:4">
      <c r="A3" s="3" t="s">
        <v>234</v>
      </c>
    </row>
    <row r="4" spans="1:4">
      <c r="A4" s="4" t="s">
        <v>670</v>
      </c>
      <c r="B4" s="4" t="s">
        <v>143</v>
      </c>
      <c r="C4" s="4" t="s">
        <v>671</v>
      </c>
      <c r="D4" s="4" t="s">
        <v>672</v>
      </c>
    </row>
    <row r="5" spans="1:4">
      <c r="A5" s="4" t="s">
        <v>673</v>
      </c>
      <c r="C5" s="4" t="s">
        <v>674</v>
      </c>
      <c r="D5" s="4" t="s">
        <v>675</v>
      </c>
    </row>
    <row r="6" spans="1:4">
      <c r="A6" s="4" t="s">
        <v>676</v>
      </c>
      <c r="B6" s="4" t="s">
        <v>147</v>
      </c>
      <c r="C6" s="4" t="s">
        <v>677</v>
      </c>
      <c r="D6" s="4" t="s">
        <v>678</v>
      </c>
    </row>
    <row r="7" spans="1:4">
      <c r="A7" s="4" t="s">
        <v>679</v>
      </c>
      <c r="B7" s="4" t="s">
        <v>680</v>
      </c>
      <c r="C7" s="4" t="s">
        <v>681</v>
      </c>
      <c r="D7" s="4" t="s">
        <v>682</v>
      </c>
    </row>
    <row r="8" spans="1:4"/>
    <row r="9" spans="1:4">
      <c r="A9" s="4" t="s">
        <v>143</v>
      </c>
      <c r="B9" s="4" t="s">
        <v>683</v>
      </c>
    </row>
    <row r="10" spans="1:4">
      <c r="A10" s="4" t="s">
        <v>147</v>
      </c>
      <c r="B10" s="4" t="s">
        <v>684</v>
      </c>
    </row>
    <row r="11" spans="1:4">
      <c r="A11" s="4" t="s">
        <v>680</v>
      </c>
      <c r="B11" s="4" t="s">
        <v>685</v>
      </c>
    </row>
  </sheetData>
  <mergeCells count="6">
    <mergeCell ref="A1:B2"/>
    <mergeCell ref="C1:D1"/>
    <mergeCell ref="A8:C8"/>
    <mergeCell ref="B9:C9"/>
    <mergeCell ref="B10:C10"/>
    <mergeCell ref="B11:C1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6"/>
    <col customWidth="1" max="2" min="2" width="30"/>
  </cols>
  <sheetData>
    <row r="1" spans="1:2">
      <c r="A1" s="1" t="s">
        <v>686</v>
      </c>
      <c r="B1" s="2" t="s">
        <v>1</v>
      </c>
    </row>
    <row r="2" spans="1:2">
      <c r="B2" s="2" t="s">
        <v>640</v>
      </c>
    </row>
    <row r="3" spans="1:2">
      <c r="A3" s="4" t="s">
        <v>625</v>
      </c>
    </row>
    <row r="4" spans="1:2">
      <c r="A4" s="3" t="s">
        <v>687</v>
      </c>
    </row>
    <row r="5" spans="1:2">
      <c r="A5" s="4" t="s">
        <v>688</v>
      </c>
      <c r="B5" s="5" t="n">
        <v>1999</v>
      </c>
    </row>
    <row r="6" spans="1:2">
      <c r="A6" s="4" t="s">
        <v>643</v>
      </c>
      <c r="B6" s="5" t="n">
        <v>1261</v>
      </c>
    </row>
    <row r="7" spans="1:2">
      <c r="A7" s="4" t="s">
        <v>689</v>
      </c>
      <c r="B7" s="5" t="n">
        <v>-937</v>
      </c>
    </row>
    <row r="8" spans="1:2">
      <c r="A8" s="4" t="s">
        <v>690</v>
      </c>
      <c r="B8" s="5" t="n">
        <v>-127</v>
      </c>
    </row>
    <row r="9" spans="1:2">
      <c r="A9" s="4" t="s">
        <v>691</v>
      </c>
      <c r="B9" s="5" t="n">
        <v>2196</v>
      </c>
    </row>
    <row r="10" spans="1:2">
      <c r="A10" s="3" t="s">
        <v>692</v>
      </c>
    </row>
    <row r="11" spans="1:2">
      <c r="A11" s="4" t="s">
        <v>693</v>
      </c>
      <c r="B11" s="6" t="n">
        <v>18</v>
      </c>
    </row>
    <row r="12" spans="1:2">
      <c r="A12" s="4" t="s">
        <v>651</v>
      </c>
      <c r="B12" s="9" t="n">
        <v>17.55</v>
      </c>
    </row>
    <row r="13" spans="1:2">
      <c r="A13" s="4" t="s">
        <v>694</v>
      </c>
      <c r="B13" s="9" t="n">
        <v>16.12</v>
      </c>
    </row>
    <row r="14" spans="1:2">
      <c r="A14" s="4" t="s">
        <v>695</v>
      </c>
      <c r="B14" s="9" t="n">
        <v>20.32</v>
      </c>
    </row>
    <row r="15" spans="1:2">
      <c r="A15" s="4" t="s">
        <v>696</v>
      </c>
      <c r="B15" s="7" t="n">
        <v>18.56</v>
      </c>
    </row>
    <row r="16" spans="1:2">
      <c r="A16" s="4" t="s">
        <v>609</v>
      </c>
    </row>
    <row r="17" spans="1:2">
      <c r="A17" s="3" t="s">
        <v>687</v>
      </c>
    </row>
    <row r="18" spans="1:2">
      <c r="A18" s="4" t="s">
        <v>688</v>
      </c>
      <c r="B18" s="5" t="n">
        <v>1900</v>
      </c>
    </row>
    <row r="19" spans="1:2">
      <c r="A19" s="4" t="s">
        <v>643</v>
      </c>
      <c r="B19" s="5" t="n">
        <v>829</v>
      </c>
    </row>
    <row r="20" spans="1:2">
      <c r="A20" s="4" t="s">
        <v>689</v>
      </c>
      <c r="B20" s="5" t="n">
        <v>-245</v>
      </c>
    </row>
    <row r="21" spans="1:2">
      <c r="A21" s="4" t="s">
        <v>690</v>
      </c>
      <c r="B21" s="5" t="n">
        <v>-346</v>
      </c>
    </row>
    <row r="22" spans="1:2">
      <c r="A22" s="4" t="s">
        <v>691</v>
      </c>
      <c r="B22" s="5" t="n">
        <v>2138</v>
      </c>
    </row>
    <row r="23" spans="1:2">
      <c r="A23" s="3" t="s">
        <v>692</v>
      </c>
    </row>
    <row r="24" spans="1:2">
      <c r="A24" s="4" t="s">
        <v>693</v>
      </c>
      <c r="B24" s="7" t="n">
        <v>17.44</v>
      </c>
    </row>
    <row r="25" spans="1:2">
      <c r="A25" s="4" t="s">
        <v>651</v>
      </c>
      <c r="B25" s="9" t="n">
        <v>18.81</v>
      </c>
    </row>
    <row r="26" spans="1:2">
      <c r="A26" s="4" t="s">
        <v>694</v>
      </c>
      <c r="B26" s="9" t="n">
        <v>15.99</v>
      </c>
    </row>
    <row r="27" spans="1:2">
      <c r="A27" s="4" t="s">
        <v>695</v>
      </c>
      <c r="B27" s="5" t="n">
        <v>16</v>
      </c>
    </row>
    <row r="28" spans="1:2">
      <c r="A28" s="4" t="s">
        <v>696</v>
      </c>
      <c r="B28" s="7" t="n">
        <v>18.3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697</v>
      </c>
      <c r="B1" s="2" t="s">
        <v>1</v>
      </c>
    </row>
    <row r="2" spans="1:4">
      <c r="B2" s="2" t="s">
        <v>2</v>
      </c>
      <c r="C2" s="2" t="s">
        <v>65</v>
      </c>
      <c r="D2" s="2" t="s">
        <v>103</v>
      </c>
    </row>
    <row r="3" spans="1:4">
      <c r="A3" s="3" t="s">
        <v>698</v>
      </c>
    </row>
    <row r="4" spans="1:4">
      <c r="A4" s="4" t="s">
        <v>699</v>
      </c>
      <c r="B4" s="4" t="s">
        <v>632</v>
      </c>
    </row>
    <row r="5" spans="1:4">
      <c r="A5" s="4" t="s">
        <v>700</v>
      </c>
      <c r="B5" s="4" t="s">
        <v>701</v>
      </c>
    </row>
    <row r="6" spans="1:4">
      <c r="A6" s="4" t="s">
        <v>702</v>
      </c>
      <c r="B6" s="6" t="n">
        <v>11500000</v>
      </c>
      <c r="C6" s="6" t="n">
        <v>12100000</v>
      </c>
      <c r="D6" s="6" t="n">
        <v>10600000</v>
      </c>
    </row>
    <row r="7" spans="1:4">
      <c r="A7" s="4" t="s">
        <v>703</v>
      </c>
    </row>
    <row r="8" spans="1:4">
      <c r="A8" s="3" t="s">
        <v>698</v>
      </c>
    </row>
    <row r="9" spans="1:4">
      <c r="A9" s="4" t="s">
        <v>704</v>
      </c>
      <c r="B9" s="4" t="s">
        <v>373</v>
      </c>
    </row>
    <row r="10" spans="1:4">
      <c r="A10" s="4" t="s">
        <v>705</v>
      </c>
    </row>
    <row r="11" spans="1:4">
      <c r="A11" s="3" t="s">
        <v>698</v>
      </c>
    </row>
    <row r="12" spans="1:4">
      <c r="A12" s="4" t="s">
        <v>704</v>
      </c>
      <c r="B12" s="4" t="s">
        <v>706</v>
      </c>
    </row>
    <row r="13" spans="1:4">
      <c r="A13" s="4" t="s">
        <v>707</v>
      </c>
    </row>
    <row r="14" spans="1:4">
      <c r="A14" s="3" t="s">
        <v>698</v>
      </c>
    </row>
    <row r="15" spans="1:4">
      <c r="A15" s="4" t="s">
        <v>708</v>
      </c>
      <c r="B15" s="4" t="s">
        <v>709</v>
      </c>
    </row>
    <row r="16" spans="1:4">
      <c r="A16" s="4" t="s">
        <v>710</v>
      </c>
    </row>
    <row r="17" spans="1:4">
      <c r="A17" s="3" t="s">
        <v>698</v>
      </c>
    </row>
    <row r="18" spans="1:4">
      <c r="A18" s="4" t="s">
        <v>708</v>
      </c>
      <c r="B18" s="4" t="s">
        <v>711</v>
      </c>
    </row>
    <row r="19" spans="1:4">
      <c r="A19" s="4" t="s">
        <v>712</v>
      </c>
    </row>
    <row r="20" spans="1:4">
      <c r="A20" s="3" t="s">
        <v>698</v>
      </c>
    </row>
    <row r="21" spans="1:4">
      <c r="A21" s="4" t="s">
        <v>699</v>
      </c>
      <c r="B21" s="4" t="s">
        <v>713</v>
      </c>
    </row>
    <row r="22" spans="1:4">
      <c r="A22" s="4" t="s">
        <v>714</v>
      </c>
    </row>
    <row r="23" spans="1:4">
      <c r="A23" s="3" t="s">
        <v>698</v>
      </c>
    </row>
    <row r="24" spans="1:4">
      <c r="A24" s="4" t="s">
        <v>708</v>
      </c>
      <c r="B24" s="4" t="s">
        <v>709</v>
      </c>
    </row>
    <row r="25" spans="1:4">
      <c r="A25" s="4" t="s">
        <v>715</v>
      </c>
    </row>
    <row r="26" spans="1:4">
      <c r="A26" s="3" t="s">
        <v>698</v>
      </c>
    </row>
    <row r="27" spans="1:4">
      <c r="A27" s="4" t="s">
        <v>716</v>
      </c>
      <c r="B27" s="6" t="n">
        <v>100</v>
      </c>
    </row>
    <row r="28" spans="1:4">
      <c r="A28" s="4" t="s">
        <v>717</v>
      </c>
    </row>
    <row r="29" spans="1:4">
      <c r="A29" s="3" t="s">
        <v>698</v>
      </c>
    </row>
    <row r="30" spans="1:4">
      <c r="A30" s="4" t="s">
        <v>718</v>
      </c>
      <c r="B30" s="4" t="s">
        <v>719</v>
      </c>
    </row>
    <row r="31" spans="1:4">
      <c r="A31" s="4" t="s">
        <v>720</v>
      </c>
      <c r="B31" s="4" t="s">
        <v>7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6</v>
      </c>
      <c r="B1" s="2" t="s">
        <v>1</v>
      </c>
    </row>
    <row r="2" spans="1:4">
      <c r="B2" s="2" t="s">
        <v>2</v>
      </c>
      <c r="C2" s="2" t="s">
        <v>65</v>
      </c>
      <c r="D2" s="2" t="s">
        <v>103</v>
      </c>
    </row>
    <row r="3" spans="1:4">
      <c r="A3" s="3" t="s">
        <v>167</v>
      </c>
    </row>
    <row r="4" spans="1:4">
      <c r="A4" s="4" t="s">
        <v>168</v>
      </c>
      <c r="B4" s="7" t="n">
        <v>0.55</v>
      </c>
      <c r="C4" s="7" t="n">
        <v>0.55</v>
      </c>
      <c r="D4" s="7" t="n">
        <v>0.5</v>
      </c>
    </row>
    <row r="5" spans="1:4">
      <c r="A5" s="4" t="s">
        <v>111</v>
      </c>
      <c r="B5" s="5" t="n">
        <v>600000000</v>
      </c>
      <c r="C5" s="5" t="n">
        <v>600000000</v>
      </c>
      <c r="D5" s="5" t="n">
        <v>600000000</v>
      </c>
    </row>
    <row r="6" spans="1:4">
      <c r="A6" s="4" t="s">
        <v>112</v>
      </c>
      <c r="B6" s="5" t="n">
        <v>249566000</v>
      </c>
      <c r="C6" s="5" t="n">
        <v>249566000</v>
      </c>
      <c r="D6" s="5" t="n">
        <v>249566000</v>
      </c>
    </row>
    <row r="7" spans="1:4">
      <c r="A7" s="4" t="s">
        <v>113</v>
      </c>
      <c r="B7" s="5" t="n">
        <v>166993000</v>
      </c>
      <c r="C7" s="5" t="n">
        <v>172436000</v>
      </c>
      <c r="D7" s="5" t="n">
        <v>177316000</v>
      </c>
    </row>
    <row r="8" spans="1:4">
      <c r="A8" s="4" t="s">
        <v>110</v>
      </c>
      <c r="B8" s="7" t="n">
        <v>0.01</v>
      </c>
      <c r="C8" s="7" t="n">
        <v>0.01</v>
      </c>
      <c r="D8" s="7" t="n">
        <v>0.01</v>
      </c>
    </row>
    <row r="9" spans="1:4">
      <c r="A9" s="4" t="s">
        <v>107</v>
      </c>
      <c r="B9" s="5" t="n">
        <v>5000000</v>
      </c>
      <c r="C9" s="5" t="n">
        <v>5000000</v>
      </c>
      <c r="D9" s="5" t="n">
        <v>5000000</v>
      </c>
    </row>
    <row r="10" spans="1:4">
      <c r="A10" s="4" t="s">
        <v>169</v>
      </c>
      <c r="B10" s="5" t="n">
        <v>0</v>
      </c>
      <c r="C10" s="5" t="n">
        <v>0</v>
      </c>
      <c r="D10" s="5" t="n">
        <v>0</v>
      </c>
    </row>
    <row r="11" spans="1:4">
      <c r="A11" s="4" t="s">
        <v>170</v>
      </c>
      <c r="B11" s="5" t="n">
        <v>0</v>
      </c>
      <c r="C11" s="5" t="n">
        <v>0</v>
      </c>
      <c r="D11" s="5" t="n">
        <v>0</v>
      </c>
    </row>
    <row r="12" spans="1:4">
      <c r="A12" s="4" t="s">
        <v>106</v>
      </c>
      <c r="B12" s="7" t="n">
        <v>0.01</v>
      </c>
      <c r="C12" s="7" t="n">
        <v>0.01</v>
      </c>
      <c r="D12" s="7" t="n">
        <v>0.01</v>
      </c>
    </row>
    <row r="13" spans="1:4">
      <c r="A13" s="4" t="s">
        <v>114</v>
      </c>
      <c r="B13" s="5" t="n">
        <v>82573000</v>
      </c>
      <c r="C13" s="5" t="n">
        <v>77130000</v>
      </c>
      <c r="D13" s="5" t="n">
        <v>72250000</v>
      </c>
    </row>
    <row r="14" spans="1:4">
      <c r="A14" s="4" t="s">
        <v>171</v>
      </c>
      <c r="B14" s="5" t="n">
        <v>1324000</v>
      </c>
      <c r="C14" s="5" t="n">
        <v>3363000</v>
      </c>
      <c r="D14" s="5" t="n">
        <v>2301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2</v>
      </c>
      <c r="B1" s="2" t="s">
        <v>1</v>
      </c>
    </row>
    <row r="2" spans="1:5">
      <c r="B2" s="2" t="s">
        <v>2</v>
      </c>
      <c r="C2" s="2" t="s">
        <v>65</v>
      </c>
      <c r="D2" s="2" t="s">
        <v>103</v>
      </c>
      <c r="E2" s="2" t="s">
        <v>104</v>
      </c>
    </row>
    <row r="3" spans="1:5">
      <c r="A3" s="3" t="s">
        <v>723</v>
      </c>
    </row>
    <row r="4" spans="1:5">
      <c r="A4" s="4" t="s">
        <v>724</v>
      </c>
      <c r="B4" s="4" t="s">
        <v>725</v>
      </c>
      <c r="C4" s="4" t="s">
        <v>725</v>
      </c>
      <c r="D4" s="4" t="s">
        <v>726</v>
      </c>
    </row>
    <row r="5" spans="1:5">
      <c r="A5" s="4" t="s">
        <v>727</v>
      </c>
      <c r="B5" s="6" t="n">
        <v>5983000</v>
      </c>
      <c r="C5" s="6" t="n">
        <v>8757000</v>
      </c>
    </row>
    <row r="6" spans="1:5">
      <c r="A6" s="4" t="s">
        <v>728</v>
      </c>
      <c r="B6" s="4" t="s">
        <v>13</v>
      </c>
    </row>
    <row r="7" spans="1:5">
      <c r="A7" s="4" t="s">
        <v>729</v>
      </c>
      <c r="B7" s="6" t="n">
        <v>5861000</v>
      </c>
      <c r="C7" s="5" t="n">
        <v>6992000</v>
      </c>
    </row>
    <row r="8" spans="1:5">
      <c r="A8" s="4" t="s">
        <v>730</v>
      </c>
      <c r="B8" s="6" t="n">
        <v>1100000</v>
      </c>
      <c r="C8" s="5" t="n">
        <v>600000</v>
      </c>
    </row>
    <row r="9" spans="1:5">
      <c r="A9" s="4" t="s">
        <v>731</v>
      </c>
      <c r="B9" s="4" t="s">
        <v>732</v>
      </c>
    </row>
    <row r="10" spans="1:5">
      <c r="A10" s="4" t="s">
        <v>733</v>
      </c>
      <c r="B10" s="6" t="n">
        <v>7100000</v>
      </c>
      <c r="C10" s="5" t="n">
        <v>7200000</v>
      </c>
    </row>
    <row r="11" spans="1:5">
      <c r="A11" s="4" t="s">
        <v>734</v>
      </c>
      <c r="B11" s="4" t="s">
        <v>735</v>
      </c>
    </row>
    <row r="12" spans="1:5">
      <c r="A12" s="4" t="s">
        <v>736</v>
      </c>
      <c r="B12" s="4" t="s">
        <v>530</v>
      </c>
    </row>
    <row r="13" spans="1:5">
      <c r="A13" s="4" t="s">
        <v>737</v>
      </c>
      <c r="B13" s="6" t="n">
        <v>500000</v>
      </c>
      <c r="C13" s="5" t="n">
        <v>500000</v>
      </c>
    </row>
    <row r="14" spans="1:5">
      <c r="A14" s="4" t="s">
        <v>738</v>
      </c>
      <c r="B14" s="5" t="n">
        <v>67300000</v>
      </c>
      <c r="C14" s="5" t="n">
        <v>24900000</v>
      </c>
    </row>
    <row r="15" spans="1:5">
      <c r="A15" s="4" t="s">
        <v>177</v>
      </c>
      <c r="B15" s="6" t="n">
        <v>6541000</v>
      </c>
      <c r="C15" s="5" t="n">
        <v>-4391000</v>
      </c>
      <c r="D15" s="6" t="n">
        <v>44312000</v>
      </c>
    </row>
    <row r="16" spans="1:5">
      <c r="A16" s="4" t="s">
        <v>739</v>
      </c>
      <c r="B16" s="4" t="s">
        <v>373</v>
      </c>
    </row>
    <row r="17" spans="1:5">
      <c r="A17" s="4" t="s">
        <v>740</v>
      </c>
      <c r="B17" s="6" t="n">
        <v>2781000</v>
      </c>
      <c r="C17" s="5" t="n">
        <v>6534000</v>
      </c>
      <c r="D17" s="5" t="n">
        <v>7286000</v>
      </c>
      <c r="E17" s="6" t="n">
        <v>7093000</v>
      </c>
    </row>
    <row r="18" spans="1:5">
      <c r="A18" s="4" t="s">
        <v>741</v>
      </c>
      <c r="B18" s="5" t="n">
        <v>2300000</v>
      </c>
      <c r="C18" s="5" t="n">
        <v>6000000</v>
      </c>
    </row>
    <row r="19" spans="1:5">
      <c r="A19" s="4" t="s">
        <v>742</v>
      </c>
      <c r="B19" s="5" t="n">
        <v>-3800000</v>
      </c>
      <c r="C19" s="5" t="n">
        <v>-800000</v>
      </c>
      <c r="D19" s="6" t="n">
        <v>200000</v>
      </c>
    </row>
    <row r="20" spans="1:5">
      <c r="A20" s="4" t="s">
        <v>743</v>
      </c>
      <c r="B20" s="5" t="n">
        <v>700000</v>
      </c>
    </row>
    <row r="21" spans="1:5">
      <c r="A21" s="4" t="s">
        <v>744</v>
      </c>
      <c r="B21" s="5" t="n">
        <v>700000</v>
      </c>
      <c r="C21" s="5" t="n">
        <v>900000</v>
      </c>
    </row>
    <row r="22" spans="1:5">
      <c r="A22" s="4" t="s">
        <v>141</v>
      </c>
    </row>
    <row r="23" spans="1:5">
      <c r="A23" s="3" t="s">
        <v>723</v>
      </c>
    </row>
    <row r="24" spans="1:5">
      <c r="A24" s="4" t="s">
        <v>177</v>
      </c>
      <c r="B24" s="5" t="n">
        <v>0</v>
      </c>
    </row>
    <row r="25" spans="1:5">
      <c r="A25" s="4" t="s">
        <v>745</v>
      </c>
    </row>
    <row r="26" spans="1:5">
      <c r="A26" s="3" t="s">
        <v>723</v>
      </c>
    </row>
    <row r="27" spans="1:5">
      <c r="A27" s="4" t="s">
        <v>727</v>
      </c>
      <c r="B27" s="5" t="n">
        <v>2300000</v>
      </c>
    </row>
    <row r="28" spans="1:5">
      <c r="A28" s="4" t="s">
        <v>410</v>
      </c>
    </row>
    <row r="29" spans="1:5">
      <c r="A29" s="3" t="s">
        <v>723</v>
      </c>
    </row>
    <row r="30" spans="1:5">
      <c r="A30" s="4" t="s">
        <v>727</v>
      </c>
      <c r="B30" s="5" t="n">
        <v>3700000</v>
      </c>
    </row>
    <row r="31" spans="1:5">
      <c r="A31" s="4" t="s">
        <v>746</v>
      </c>
    </row>
    <row r="32" spans="1:5">
      <c r="A32" s="3" t="s">
        <v>723</v>
      </c>
    </row>
    <row r="33" spans="1:5">
      <c r="A33" s="4" t="s">
        <v>729</v>
      </c>
      <c r="B33" s="5" t="n">
        <v>3500000</v>
      </c>
      <c r="C33" s="5" t="n">
        <v>5200000</v>
      </c>
    </row>
    <row r="34" spans="1:5">
      <c r="A34" s="4" t="s">
        <v>747</v>
      </c>
    </row>
    <row r="35" spans="1:5">
      <c r="A35" s="3" t="s">
        <v>723</v>
      </c>
    </row>
    <row r="36" spans="1:5">
      <c r="A36" s="4" t="s">
        <v>729</v>
      </c>
      <c r="B36" s="5" t="n">
        <v>700000</v>
      </c>
      <c r="C36" s="5" t="n">
        <v>700000</v>
      </c>
    </row>
    <row r="37" spans="1:5">
      <c r="A37" s="4" t="s">
        <v>748</v>
      </c>
    </row>
    <row r="38" spans="1:5">
      <c r="A38" s="3" t="s">
        <v>723</v>
      </c>
    </row>
    <row r="39" spans="1:5">
      <c r="A39" s="4" t="s">
        <v>729</v>
      </c>
      <c r="B39" s="6" t="n">
        <v>1100000</v>
      </c>
      <c r="C39" s="6" t="n">
        <v>600000</v>
      </c>
    </row>
    <row r="40" spans="1:5">
      <c r="A40" s="4" t="s">
        <v>420</v>
      </c>
    </row>
    <row r="41" spans="1:5">
      <c r="A41" s="3" t="s">
        <v>723</v>
      </c>
    </row>
    <row r="42" spans="1:5">
      <c r="A42" s="4" t="s">
        <v>724</v>
      </c>
      <c r="D42" s="4" t="s">
        <v>74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65</v>
      </c>
      <c r="D2" s="2" t="s">
        <v>103</v>
      </c>
    </row>
    <row r="3" spans="1:4">
      <c r="A3" s="3" t="s">
        <v>240</v>
      </c>
    </row>
    <row r="4" spans="1:4">
      <c r="A4" s="4" t="s">
        <v>751</v>
      </c>
      <c r="B4" s="6" t="n">
        <v>229906</v>
      </c>
      <c r="C4" s="6" t="n">
        <v>308424</v>
      </c>
      <c r="D4" s="6" t="n">
        <v>255621</v>
      </c>
    </row>
    <row r="5" spans="1:4">
      <c r="A5" s="4" t="s">
        <v>410</v>
      </c>
      <c r="B5" s="5" t="n">
        <v>15372</v>
      </c>
      <c r="C5" s="5" t="n">
        <v>36676</v>
      </c>
      <c r="D5" s="5" t="n">
        <v>31552</v>
      </c>
    </row>
    <row r="6" spans="1:4">
      <c r="A6" s="4" t="s">
        <v>139</v>
      </c>
      <c r="B6" s="6" t="n">
        <v>245278</v>
      </c>
      <c r="C6" s="6" t="n">
        <v>345100</v>
      </c>
      <c r="D6" s="6" t="n">
        <v>28717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65</v>
      </c>
    </row>
    <row r="2" spans="1:3">
      <c r="A2" s="3" t="s">
        <v>753</v>
      </c>
    </row>
    <row r="3" spans="1:3">
      <c r="A3" s="4" t="s">
        <v>754</v>
      </c>
      <c r="B3" s="6" t="n">
        <v>406473</v>
      </c>
    </row>
    <row r="4" spans="1:3">
      <c r="A4" s="4" t="s">
        <v>755</v>
      </c>
      <c r="B4" s="5" t="n">
        <v>9908</v>
      </c>
      <c r="C4" s="6" t="n">
        <v>9276</v>
      </c>
    </row>
    <row r="5" spans="1:3">
      <c r="A5" s="4" t="s">
        <v>756</v>
      </c>
      <c r="B5" s="5" t="n">
        <v>9005</v>
      </c>
      <c r="C5" s="5" t="n">
        <v>8874</v>
      </c>
    </row>
    <row r="6" spans="1:3">
      <c r="A6" s="4" t="s">
        <v>757</v>
      </c>
      <c r="B6" s="5" t="n">
        <v>7332</v>
      </c>
      <c r="C6" s="5" t="n">
        <v>7675</v>
      </c>
    </row>
    <row r="7" spans="1:3">
      <c r="A7" s="4" t="s">
        <v>758</v>
      </c>
      <c r="B7" s="5" t="n">
        <v>7092</v>
      </c>
      <c r="C7" s="5" t="n">
        <v>7216</v>
      </c>
    </row>
    <row r="8" spans="1:3">
      <c r="A8" s="4" t="s">
        <v>727</v>
      </c>
      <c r="B8" s="5" t="n">
        <v>5983</v>
      </c>
      <c r="C8" s="5" t="n">
        <v>8757</v>
      </c>
    </row>
    <row r="9" spans="1:3">
      <c r="A9" s="4" t="s">
        <v>759</v>
      </c>
      <c r="B9" s="5" t="n">
        <v>3176</v>
      </c>
      <c r="C9" s="5" t="n">
        <v>12476</v>
      </c>
    </row>
    <row r="10" spans="1:3">
      <c r="A10" s="4" t="s">
        <v>760</v>
      </c>
      <c r="B10" s="5" t="n">
        <v>1056</v>
      </c>
      <c r="C10" s="5" t="n">
        <v>564</v>
      </c>
    </row>
    <row r="11" spans="1:3">
      <c r="A11" s="4" t="s">
        <v>761</v>
      </c>
      <c r="C11" s="5" t="n">
        <v>21649</v>
      </c>
    </row>
    <row r="12" spans="1:3">
      <c r="A12" s="4" t="s">
        <v>762</v>
      </c>
      <c r="B12" s="5" t="n">
        <v>5580</v>
      </c>
      <c r="C12" s="5" t="n">
        <v>5000</v>
      </c>
    </row>
    <row r="13" spans="1:3">
      <c r="A13" s="4" t="s">
        <v>763</v>
      </c>
      <c r="B13" s="5" t="n">
        <v>455605</v>
      </c>
      <c r="C13" s="5" t="n">
        <v>81487</v>
      </c>
    </row>
    <row r="14" spans="1:3">
      <c r="A14" s="4" t="s">
        <v>764</v>
      </c>
      <c r="B14" s="5" t="n">
        <v>-5861</v>
      </c>
      <c r="C14" s="5" t="n">
        <v>-6992</v>
      </c>
    </row>
    <row r="15" spans="1:3">
      <c r="A15" s="4" t="s">
        <v>765</v>
      </c>
      <c r="B15" s="5" t="n">
        <v>449744</v>
      </c>
      <c r="C15" s="5" t="n">
        <v>74495</v>
      </c>
    </row>
    <row r="16" spans="1:3">
      <c r="A16" s="3" t="s">
        <v>766</v>
      </c>
    </row>
    <row r="17" spans="1:3">
      <c r="A17" s="4" t="s">
        <v>181</v>
      </c>
      <c r="B17" s="5" t="n">
        <v>-370617</v>
      </c>
    </row>
    <row r="18" spans="1:3">
      <c r="A18" s="4" t="s">
        <v>767</v>
      </c>
      <c r="B18" s="5" t="n">
        <v>-50288</v>
      </c>
      <c r="C18" s="5" t="n">
        <v>-53774</v>
      </c>
    </row>
    <row r="19" spans="1:3">
      <c r="A19" s="4" t="s">
        <v>768</v>
      </c>
      <c r="B19" s="5" t="n">
        <v>-2996</v>
      </c>
      <c r="C19" s="5" t="n">
        <v>-4128</v>
      </c>
    </row>
    <row r="20" spans="1:3">
      <c r="A20" s="4" t="s">
        <v>762</v>
      </c>
      <c r="B20" s="5" t="n">
        <v>-3119</v>
      </c>
      <c r="C20" s="5" t="n">
        <v>-2531</v>
      </c>
    </row>
    <row r="21" spans="1:3">
      <c r="A21" s="4" t="s">
        <v>769</v>
      </c>
      <c r="B21" s="5" t="n">
        <v>-427020</v>
      </c>
      <c r="C21" s="5" t="n">
        <v>-60433</v>
      </c>
    </row>
    <row r="22" spans="1:3">
      <c r="A22" s="4" t="s">
        <v>770</v>
      </c>
      <c r="B22" s="6" t="n">
        <v>22724</v>
      </c>
      <c r="C22" s="6" t="n">
        <v>1406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71</v>
      </c>
      <c r="B1" s="2" t="s">
        <v>1</v>
      </c>
    </row>
    <row r="2" spans="1:4">
      <c r="B2" s="2" t="s">
        <v>2</v>
      </c>
      <c r="C2" s="2" t="s">
        <v>65</v>
      </c>
      <c r="D2" s="2" t="s">
        <v>103</v>
      </c>
    </row>
    <row r="3" spans="1:4">
      <c r="A3" s="3" t="s">
        <v>772</v>
      </c>
    </row>
    <row r="4" spans="1:4">
      <c r="A4" s="4" t="s">
        <v>773</v>
      </c>
      <c r="B4" s="6" t="n">
        <v>25745</v>
      </c>
      <c r="C4" s="6" t="n">
        <v>60453</v>
      </c>
      <c r="D4" s="6" t="n">
        <v>31763</v>
      </c>
    </row>
    <row r="5" spans="1:4">
      <c r="A5" s="4" t="s">
        <v>774</v>
      </c>
      <c r="B5" s="5" t="n">
        <v>8137</v>
      </c>
      <c r="C5" s="5" t="n">
        <v>7343</v>
      </c>
      <c r="D5" s="5" t="n">
        <v>3404</v>
      </c>
    </row>
    <row r="6" spans="1:4">
      <c r="A6" s="4" t="s">
        <v>745</v>
      </c>
      <c r="B6" s="5" t="n">
        <v>13598</v>
      </c>
      <c r="C6" s="5" t="n">
        <v>19815</v>
      </c>
      <c r="D6" s="5" t="n">
        <v>9600</v>
      </c>
    </row>
    <row r="7" spans="1:4">
      <c r="A7" s="4" t="s">
        <v>775</v>
      </c>
      <c r="B7" s="5" t="n">
        <v>47480</v>
      </c>
      <c r="C7" s="5" t="n">
        <v>87611</v>
      </c>
      <c r="D7" s="5" t="n">
        <v>44767</v>
      </c>
    </row>
    <row r="8" spans="1:4">
      <c r="A8" s="3" t="s">
        <v>776</v>
      </c>
    </row>
    <row r="9" spans="1:4">
      <c r="A9" s="4" t="s">
        <v>773</v>
      </c>
      <c r="B9" s="5" t="n">
        <v>12289</v>
      </c>
      <c r="C9" s="5" t="n">
        <v>-148</v>
      </c>
      <c r="D9" s="5" t="n">
        <v>36345</v>
      </c>
    </row>
    <row r="10" spans="1:4">
      <c r="A10" s="4" t="s">
        <v>774</v>
      </c>
      <c r="B10" s="5" t="n">
        <v>-1213</v>
      </c>
      <c r="C10" s="5" t="n">
        <v>-2367</v>
      </c>
      <c r="D10" s="5" t="n">
        <v>-1130</v>
      </c>
    </row>
    <row r="11" spans="1:4">
      <c r="A11" s="4" t="s">
        <v>745</v>
      </c>
      <c r="B11" s="5" t="n">
        <v>-4535</v>
      </c>
      <c r="C11" s="5" t="n">
        <v>-1898</v>
      </c>
      <c r="D11" s="5" t="n">
        <v>3028</v>
      </c>
    </row>
    <row r="12" spans="1:4">
      <c r="A12" s="4" t="s">
        <v>777</v>
      </c>
      <c r="B12" s="5" t="n">
        <v>6541</v>
      </c>
      <c r="C12" s="5" t="n">
        <v>-4391</v>
      </c>
      <c r="D12" s="5" t="n">
        <v>44312</v>
      </c>
    </row>
    <row r="13" spans="1:4">
      <c r="A13" s="4" t="s">
        <v>126</v>
      </c>
      <c r="B13" s="5" t="n">
        <v>54021</v>
      </c>
      <c r="C13" s="5" t="n">
        <v>83198</v>
      </c>
      <c r="D13" s="5" t="n">
        <v>83010</v>
      </c>
    </row>
    <row r="14" spans="1:4">
      <c r="A14" s="4" t="s">
        <v>778</v>
      </c>
    </row>
    <row r="15" spans="1:4">
      <c r="A15" s="3" t="s">
        <v>776</v>
      </c>
    </row>
    <row r="16" spans="1:4">
      <c r="A16" s="4" t="s">
        <v>777</v>
      </c>
      <c r="B16" s="6" t="n">
        <v>6541</v>
      </c>
      <c r="C16" s="6" t="n">
        <v>-4413</v>
      </c>
      <c r="D16" s="6" t="n">
        <v>382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65</v>
      </c>
      <c r="D2" s="2" t="s">
        <v>103</v>
      </c>
    </row>
    <row r="3" spans="1:4">
      <c r="A3" s="3" t="s">
        <v>240</v>
      </c>
    </row>
    <row r="4" spans="1:4">
      <c r="A4" s="4" t="s">
        <v>780</v>
      </c>
      <c r="B4" s="6" t="n">
        <v>6534</v>
      </c>
      <c r="C4" s="6" t="n">
        <v>7286</v>
      </c>
      <c r="D4" s="6" t="n">
        <v>7093</v>
      </c>
    </row>
    <row r="5" spans="1:4">
      <c r="A5" s="4" t="s">
        <v>781</v>
      </c>
      <c r="B5" s="5" t="n">
        <v>422</v>
      </c>
      <c r="C5" s="5" t="n">
        <v>565</v>
      </c>
      <c r="D5" s="5" t="n">
        <v>1913</v>
      </c>
    </row>
    <row r="6" spans="1:4">
      <c r="A6" s="4" t="s">
        <v>782</v>
      </c>
      <c r="B6" s="5" t="n">
        <v>151</v>
      </c>
      <c r="C6" s="5" t="n">
        <v>2279</v>
      </c>
      <c r="D6" s="5" t="n">
        <v>624</v>
      </c>
    </row>
    <row r="7" spans="1:4">
      <c r="A7" s="4" t="s">
        <v>783</v>
      </c>
      <c r="B7" s="5" t="n">
        <v>-2223</v>
      </c>
      <c r="C7" s="5" t="n">
        <v>-1397</v>
      </c>
      <c r="D7" s="5" t="n">
        <v>-744</v>
      </c>
    </row>
    <row r="8" spans="1:4">
      <c r="A8" s="4" t="s">
        <v>784</v>
      </c>
      <c r="B8" s="5" t="n">
        <v>-720</v>
      </c>
      <c r="C8" s="5" t="n">
        <v>-545</v>
      </c>
      <c r="D8" s="5" t="n">
        <v>-517</v>
      </c>
    </row>
    <row r="9" spans="1:4">
      <c r="A9" s="4" t="s">
        <v>785</v>
      </c>
      <c r="B9" s="5" t="n">
        <v>-1383</v>
      </c>
      <c r="C9" s="5" t="n">
        <v>-1654</v>
      </c>
      <c r="D9" s="5" t="n">
        <v>-1083</v>
      </c>
    </row>
    <row r="10" spans="1:4">
      <c r="A10" s="4" t="s">
        <v>786</v>
      </c>
      <c r="B10" s="6" t="n">
        <v>2781</v>
      </c>
      <c r="C10" s="6" t="n">
        <v>6534</v>
      </c>
      <c r="D10" s="6" t="n">
        <v>728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65</v>
      </c>
      <c r="D2" s="2" t="s">
        <v>103</v>
      </c>
    </row>
    <row r="3" spans="1:4">
      <c r="A3" s="3" t="s">
        <v>240</v>
      </c>
    </row>
    <row r="4" spans="1:4">
      <c r="A4" s="4" t="s">
        <v>788</v>
      </c>
      <c r="B4" s="4" t="s">
        <v>725</v>
      </c>
      <c r="C4" s="4" t="s">
        <v>725</v>
      </c>
      <c r="D4" s="4" t="s">
        <v>726</v>
      </c>
    </row>
    <row r="5" spans="1:4">
      <c r="A5" s="4" t="s">
        <v>789</v>
      </c>
      <c r="B5" s="4" t="s">
        <v>790</v>
      </c>
      <c r="C5" s="4" t="s">
        <v>791</v>
      </c>
      <c r="D5" s="4" t="s">
        <v>792</v>
      </c>
    </row>
    <row r="6" spans="1:4">
      <c r="A6" s="4" t="s">
        <v>793</v>
      </c>
      <c r="B6" s="4" t="s">
        <v>794</v>
      </c>
      <c r="C6" s="4" t="s">
        <v>795</v>
      </c>
      <c r="D6" s="4" t="s">
        <v>796</v>
      </c>
    </row>
    <row r="7" spans="1:4">
      <c r="A7" s="4" t="s">
        <v>797</v>
      </c>
      <c r="B7" s="4" t="s">
        <v>798</v>
      </c>
      <c r="C7" s="4" t="s">
        <v>794</v>
      </c>
      <c r="D7" s="4" t="s">
        <v>799</v>
      </c>
    </row>
    <row r="8" spans="1:4">
      <c r="A8" s="4" t="s">
        <v>800</v>
      </c>
      <c r="B8" s="4" t="s">
        <v>801</v>
      </c>
      <c r="C8" s="4" t="s">
        <v>802</v>
      </c>
      <c r="D8" s="4" t="s">
        <v>803</v>
      </c>
    </row>
    <row r="9" spans="1:4">
      <c r="A9" s="4" t="s">
        <v>804</v>
      </c>
      <c r="B9" s="4" t="s">
        <v>805</v>
      </c>
      <c r="C9" s="4" t="s">
        <v>803</v>
      </c>
      <c r="D9" s="4" t="s">
        <v>801</v>
      </c>
    </row>
    <row r="10" spans="1:4">
      <c r="A10" s="4" t="s">
        <v>762</v>
      </c>
      <c r="B10" s="4" t="s">
        <v>806</v>
      </c>
      <c r="C10" s="4" t="s">
        <v>802</v>
      </c>
      <c r="D10" s="4" t="s">
        <v>807</v>
      </c>
    </row>
    <row r="11" spans="1:4">
      <c r="A11" s="4" t="s">
        <v>808</v>
      </c>
      <c r="B11" s="4" t="s">
        <v>809</v>
      </c>
      <c r="C11" s="4" t="s">
        <v>810</v>
      </c>
      <c r="D11" s="4" t="s">
        <v>8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4"/>
    <col customWidth="1" max="5" min="5" width="14"/>
    <col customWidth="1" max="6" min="6" width="14"/>
  </cols>
  <sheetData>
    <row r="1" spans="1:6">
      <c r="A1" s="1" t="s">
        <v>812</v>
      </c>
      <c r="C1" s="2" t="s">
        <v>1</v>
      </c>
    </row>
    <row r="2" spans="1:6">
      <c r="C2" s="2" t="s">
        <v>2</v>
      </c>
      <c r="E2" s="2" t="s">
        <v>65</v>
      </c>
      <c r="F2" s="2" t="s">
        <v>103</v>
      </c>
    </row>
    <row r="3" spans="1:6">
      <c r="A3" s="3" t="s">
        <v>813</v>
      </c>
    </row>
    <row r="4" spans="1:6">
      <c r="A4" s="4" t="s">
        <v>397</v>
      </c>
      <c r="C4" s="6" t="n">
        <v>66252</v>
      </c>
      <c r="D4" s="4" t="s">
        <v>143</v>
      </c>
      <c r="E4" s="6" t="n">
        <v>546</v>
      </c>
    </row>
    <row r="5" spans="1:6">
      <c r="A5" s="4" t="s">
        <v>814</v>
      </c>
      <c r="C5" s="5" t="n">
        <v>6691</v>
      </c>
      <c r="E5" s="5" t="n">
        <v>1568</v>
      </c>
      <c r="F5" s="6" t="n">
        <v>10660</v>
      </c>
    </row>
    <row r="6" spans="1:6">
      <c r="A6" s="4" t="s">
        <v>815</v>
      </c>
      <c r="B6" s="4" t="s">
        <v>147</v>
      </c>
      <c r="C6" s="5" t="n">
        <v>4194</v>
      </c>
      <c r="F6" s="5" t="n">
        <v>7964</v>
      </c>
    </row>
    <row r="7" spans="1:6">
      <c r="A7" s="4" t="s">
        <v>816</v>
      </c>
      <c r="F7" s="5" t="n">
        <v>9951</v>
      </c>
    </row>
    <row r="8" spans="1:6">
      <c r="A8" s="4" t="s">
        <v>817</v>
      </c>
      <c r="B8" s="4" t="s">
        <v>680</v>
      </c>
      <c r="F8" s="5" t="n">
        <v>1669</v>
      </c>
    </row>
    <row r="9" spans="1:6">
      <c r="A9" s="4" t="s">
        <v>818</v>
      </c>
      <c r="C9" s="5" t="n">
        <v>80494</v>
      </c>
      <c r="E9" s="6" t="n">
        <v>1568</v>
      </c>
      <c r="F9" s="6" t="n">
        <v>30244</v>
      </c>
    </row>
    <row r="10" spans="1:6">
      <c r="A10" s="4" t="s">
        <v>819</v>
      </c>
    </row>
    <row r="11" spans="1:6">
      <c r="A11" s="3" t="s">
        <v>813</v>
      </c>
    </row>
    <row r="12" spans="1:6">
      <c r="A12" s="4" t="s">
        <v>820</v>
      </c>
      <c r="C12" s="5" t="n">
        <v>1814</v>
      </c>
    </row>
    <row r="13" spans="1:6">
      <c r="A13" s="4" t="s">
        <v>821</v>
      </c>
    </row>
    <row r="14" spans="1:6">
      <c r="A14" s="3" t="s">
        <v>813</v>
      </c>
    </row>
    <row r="15" spans="1:6">
      <c r="A15" s="4" t="s">
        <v>822</v>
      </c>
      <c r="B15" s="4" t="s">
        <v>823</v>
      </c>
      <c r="C15" s="6" t="n">
        <v>1543</v>
      </c>
    </row>
    <row r="16" spans="1:6"/>
    <row r="17" spans="1:6">
      <c r="A17" s="4" t="s">
        <v>143</v>
      </c>
      <c r="B17" s="4" t="s">
        <v>199</v>
      </c>
    </row>
    <row r="18" spans="1:6">
      <c r="A18" s="4" t="s">
        <v>147</v>
      </c>
      <c r="B18" s="4" t="s">
        <v>824</v>
      </c>
    </row>
    <row r="19" spans="1:6">
      <c r="A19" s="4" t="s">
        <v>680</v>
      </c>
      <c r="B19" s="4" t="s">
        <v>825</v>
      </c>
    </row>
    <row r="20" spans="1:6">
      <c r="A20" s="4" t="s">
        <v>823</v>
      </c>
      <c r="B20" s="4" t="s">
        <v>826</v>
      </c>
    </row>
  </sheetData>
  <mergeCells count="8">
    <mergeCell ref="A1:B2"/>
    <mergeCell ref="C1:F1"/>
    <mergeCell ref="C2:D2"/>
    <mergeCell ref="A16:E16"/>
    <mergeCell ref="B17:E17"/>
    <mergeCell ref="B18:E18"/>
    <mergeCell ref="B19:E19"/>
    <mergeCell ref="B20:E2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6"/>
    <col customWidth="1" max="2" min="2" width="80"/>
    <col customWidth="1" max="3" min="3" width="26"/>
    <col customWidth="1" max="4" min="4" width="4"/>
    <col customWidth="1" max="5" min="5" width="21"/>
  </cols>
  <sheetData>
    <row r="1" spans="1:5">
      <c r="A1" s="1" t="s">
        <v>827</v>
      </c>
      <c r="C1" s="2" t="s">
        <v>1</v>
      </c>
    </row>
    <row r="2" spans="1:5">
      <c r="C2" s="2" t="s">
        <v>478</v>
      </c>
      <c r="E2" s="2" t="s">
        <v>389</v>
      </c>
    </row>
    <row r="3" spans="1:5">
      <c r="A3" s="3" t="s">
        <v>813</v>
      </c>
    </row>
    <row r="4" spans="1:5">
      <c r="A4" s="4" t="s">
        <v>397</v>
      </c>
      <c r="C4" s="6" t="n">
        <v>66252000</v>
      </c>
      <c r="D4" s="4" t="s">
        <v>143</v>
      </c>
      <c r="E4" s="6" t="n">
        <v>546000</v>
      </c>
    </row>
    <row r="5" spans="1:5">
      <c r="A5" s="4" t="s">
        <v>398</v>
      </c>
      <c r="C5" s="5" t="n">
        <v>1000</v>
      </c>
    </row>
    <row r="6" spans="1:5">
      <c r="A6" s="4" t="s">
        <v>481</v>
      </c>
      <c r="C6" s="6" t="n">
        <v>1700000</v>
      </c>
      <c r="E6" s="6" t="n">
        <v>0</v>
      </c>
    </row>
    <row r="7" spans="1:5">
      <c r="A7" s="4" t="s">
        <v>821</v>
      </c>
    </row>
    <row r="8" spans="1:5">
      <c r="A8" s="3" t="s">
        <v>813</v>
      </c>
    </row>
    <row r="9" spans="1:5">
      <c r="A9" s="4" t="s">
        <v>828</v>
      </c>
      <c r="B9" s="4" t="s">
        <v>147</v>
      </c>
      <c r="C9" s="5" t="n">
        <v>1543000</v>
      </c>
    </row>
    <row r="10" spans="1:5">
      <c r="A10" s="4" t="s">
        <v>829</v>
      </c>
    </row>
    <row r="11" spans="1:5">
      <c r="A11" s="3" t="s">
        <v>813</v>
      </c>
    </row>
    <row r="12" spans="1:5">
      <c r="A12" s="4" t="s">
        <v>828</v>
      </c>
      <c r="C12" s="5" t="n">
        <v>1500000</v>
      </c>
    </row>
    <row r="13" spans="1:5">
      <c r="A13" s="4" t="s">
        <v>411</v>
      </c>
    </row>
    <row r="14" spans="1:5">
      <c r="A14" s="3" t="s">
        <v>813</v>
      </c>
    </row>
    <row r="15" spans="1:5">
      <c r="A15" s="4" t="s">
        <v>397</v>
      </c>
      <c r="C15" s="6" t="n">
        <v>64500000</v>
      </c>
    </row>
    <row r="16" spans="1:5">
      <c r="A16" s="4" t="s">
        <v>398</v>
      </c>
      <c r="C16" s="5" t="n">
        <v>20</v>
      </c>
    </row>
    <row r="17" spans="1:5">
      <c r="A17" s="4" t="s">
        <v>412</v>
      </c>
      <c r="C17" s="6" t="n">
        <v>25000000</v>
      </c>
    </row>
    <row r="18" spans="1:5">
      <c r="A18" s="4" t="s">
        <v>483</v>
      </c>
    </row>
    <row r="19" spans="1:5">
      <c r="A19" s="3" t="s">
        <v>813</v>
      </c>
    </row>
    <row r="20" spans="1:5">
      <c r="A20" s="4" t="s">
        <v>397</v>
      </c>
      <c r="C20" s="6" t="n">
        <v>39500000</v>
      </c>
    </row>
    <row r="21" spans="1:5"/>
    <row r="22" spans="1:5">
      <c r="A22" s="4" t="s">
        <v>143</v>
      </c>
      <c r="B22" s="4" t="s">
        <v>199</v>
      </c>
    </row>
    <row r="23" spans="1:5">
      <c r="A23" s="4" t="s">
        <v>147</v>
      </c>
      <c r="B23" s="4" t="s">
        <v>826</v>
      </c>
    </row>
  </sheetData>
  <mergeCells count="6">
    <mergeCell ref="A1:B2"/>
    <mergeCell ref="C1:E1"/>
    <mergeCell ref="C2:D2"/>
    <mergeCell ref="A21:D21"/>
    <mergeCell ref="B22:D22"/>
    <mergeCell ref="B23:D2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1</v>
      </c>
    </row>
    <row r="2" spans="1:2">
      <c r="B2" s="2" t="s">
        <v>525</v>
      </c>
    </row>
    <row r="3" spans="1:2">
      <c r="A3" s="3" t="s">
        <v>243</v>
      </c>
    </row>
    <row r="4" spans="1:2">
      <c r="A4" s="4" t="s">
        <v>831</v>
      </c>
      <c r="B4" s="6" t="n">
        <v>6629</v>
      </c>
    </row>
    <row r="5" spans="1:2">
      <c r="A5" s="4" t="s">
        <v>832</v>
      </c>
      <c r="B5" s="5" t="n">
        <v>10686</v>
      </c>
    </row>
    <row r="6" spans="1:2">
      <c r="A6" s="4" t="s">
        <v>833</v>
      </c>
      <c r="B6" s="5" t="n">
        <v>-13128</v>
      </c>
    </row>
    <row r="7" spans="1:2">
      <c r="A7" s="4" t="s">
        <v>834</v>
      </c>
      <c r="B7" s="6" t="n">
        <v>418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35</v>
      </c>
      <c r="B1" s="2" t="s">
        <v>458</v>
      </c>
      <c r="J1" s="2" t="s">
        <v>1</v>
      </c>
    </row>
    <row r="2" spans="1:12">
      <c r="B2" s="2" t="s">
        <v>2</v>
      </c>
      <c r="C2" s="2" t="s">
        <v>459</v>
      </c>
      <c r="D2" s="2" t="s">
        <v>4</v>
      </c>
      <c r="E2" s="2" t="s">
        <v>460</v>
      </c>
      <c r="F2" s="2" t="s">
        <v>65</v>
      </c>
      <c r="G2" s="2" t="s">
        <v>461</v>
      </c>
      <c r="H2" s="2" t="s">
        <v>462</v>
      </c>
      <c r="I2" s="2" t="s">
        <v>463</v>
      </c>
      <c r="J2" s="2" t="s">
        <v>2</v>
      </c>
      <c r="K2" s="2" t="s">
        <v>65</v>
      </c>
      <c r="L2" s="2" t="s">
        <v>103</v>
      </c>
    </row>
    <row r="3" spans="1:12">
      <c r="A3" s="3" t="s">
        <v>246</v>
      </c>
    </row>
    <row r="4" spans="1:12">
      <c r="A4" s="4" t="s">
        <v>117</v>
      </c>
      <c r="B4" s="6" t="n">
        <v>1314631</v>
      </c>
      <c r="C4" s="6" t="n">
        <v>1066412</v>
      </c>
      <c r="D4" s="6" t="n">
        <v>1040879</v>
      </c>
      <c r="E4" s="6" t="n">
        <v>886290</v>
      </c>
      <c r="F4" s="6" t="n">
        <v>1244199</v>
      </c>
      <c r="G4" s="6" t="n">
        <v>1003707</v>
      </c>
      <c r="H4" s="6" t="n">
        <v>964853</v>
      </c>
      <c r="I4" s="6" t="n">
        <v>822961</v>
      </c>
      <c r="J4" s="6" t="n">
        <v>4308212</v>
      </c>
      <c r="K4" s="6" t="n">
        <v>4035720</v>
      </c>
      <c r="L4" s="6" t="n">
        <v>3795549</v>
      </c>
    </row>
    <row r="5" spans="1:12">
      <c r="A5" s="4" t="s">
        <v>119</v>
      </c>
      <c r="B5" s="5" t="n">
        <v>407747</v>
      </c>
      <c r="C5" s="5" t="n">
        <v>407062</v>
      </c>
      <c r="D5" s="5" t="n">
        <v>382571</v>
      </c>
      <c r="E5" s="5" t="n">
        <v>324921</v>
      </c>
      <c r="F5" s="5" t="n">
        <v>430607</v>
      </c>
      <c r="G5" s="5" t="n">
        <v>399487</v>
      </c>
      <c r="H5" s="5" t="n">
        <v>353101</v>
      </c>
      <c r="I5" s="5" t="n">
        <v>304443</v>
      </c>
      <c r="J5" s="5" t="n">
        <v>1522301</v>
      </c>
      <c r="K5" s="5" t="n">
        <v>1487638</v>
      </c>
      <c r="L5" s="5" t="n">
        <v>1370505</v>
      </c>
    </row>
    <row r="6" spans="1:12">
      <c r="A6" s="4" t="s">
        <v>127</v>
      </c>
      <c r="B6" s="6" t="n">
        <v>4764</v>
      </c>
      <c r="C6" s="6" t="n">
        <v>80761</v>
      </c>
      <c r="D6" s="6" t="n">
        <v>64981</v>
      </c>
      <c r="E6" s="6" t="n">
        <v>40752</v>
      </c>
      <c r="F6" s="6" t="n">
        <v>76168</v>
      </c>
      <c r="G6" s="6" t="n">
        <v>85472</v>
      </c>
      <c r="H6" s="6" t="n">
        <v>60333</v>
      </c>
      <c r="I6" s="6" t="n">
        <v>39929</v>
      </c>
      <c r="J6" s="6" t="n">
        <v>191257</v>
      </c>
      <c r="K6" s="6" t="n">
        <v>261902</v>
      </c>
      <c r="L6" s="6" t="n">
        <v>204163</v>
      </c>
    </row>
    <row r="7" spans="1:12">
      <c r="A7" s="3" t="s">
        <v>836</v>
      </c>
    </row>
    <row r="8" spans="1:12">
      <c r="A8" s="4" t="s">
        <v>128</v>
      </c>
      <c r="B8" s="7" t="n">
        <v>0.03</v>
      </c>
      <c r="C8" s="7" t="n">
        <v>0.48</v>
      </c>
      <c r="D8" s="7" t="n">
        <v>0.38</v>
      </c>
      <c r="E8" s="7" t="n">
        <v>0.24</v>
      </c>
      <c r="F8" s="7" t="n">
        <v>0.44</v>
      </c>
      <c r="G8" s="7" t="n">
        <v>0.48</v>
      </c>
      <c r="H8" s="7" t="n">
        <v>0.34</v>
      </c>
      <c r="I8" s="7" t="n">
        <v>0.23</v>
      </c>
      <c r="J8" s="7" t="n">
        <v>1.13</v>
      </c>
      <c r="K8" s="7" t="n">
        <v>1.48</v>
      </c>
      <c r="L8" s="7" t="n">
        <v>1.15</v>
      </c>
    </row>
    <row r="9" spans="1:12">
      <c r="A9" s="3" t="s">
        <v>837</v>
      </c>
    </row>
    <row r="10" spans="1:12">
      <c r="A10" s="4" t="s">
        <v>129</v>
      </c>
      <c r="B10" s="7" t="n">
        <v>0.03</v>
      </c>
      <c r="C10" s="7" t="n">
        <v>0.48</v>
      </c>
      <c r="D10" s="7" t="n">
        <v>0.38</v>
      </c>
      <c r="E10" s="7" t="n">
        <v>0.23</v>
      </c>
      <c r="F10" s="7" t="n">
        <v>0.43</v>
      </c>
      <c r="G10" s="7" t="n">
        <v>0.48</v>
      </c>
      <c r="H10" s="7" t="n">
        <v>0.34</v>
      </c>
      <c r="I10" s="7" t="n">
        <v>0.22</v>
      </c>
      <c r="J10" s="7" t="n">
        <v>1.12</v>
      </c>
      <c r="K10" s="7" t="n">
        <v>1.47</v>
      </c>
      <c r="L10" s="7" t="n">
        <v>1.1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72</v>
      </c>
      <c r="B1" s="2" t="s">
        <v>1</v>
      </c>
    </row>
    <row r="2" spans="1:5">
      <c r="B2" s="2" t="s">
        <v>2</v>
      </c>
      <c r="D2" s="2" t="s">
        <v>65</v>
      </c>
      <c r="E2" s="2" t="s">
        <v>103</v>
      </c>
    </row>
    <row r="3" spans="1:5">
      <c r="A3" s="3" t="s">
        <v>173</v>
      </c>
    </row>
    <row r="4" spans="1:5">
      <c r="A4" s="4" t="s">
        <v>127</v>
      </c>
      <c r="B4" s="6" t="n">
        <v>191257</v>
      </c>
      <c r="D4" s="6" t="n">
        <v>261902</v>
      </c>
      <c r="E4" s="6" t="n">
        <v>204163</v>
      </c>
    </row>
    <row r="5" spans="1:5">
      <c r="A5" s="3" t="s">
        <v>174</v>
      </c>
    </row>
    <row r="6" spans="1:5">
      <c r="A6" s="4" t="s">
        <v>175</v>
      </c>
      <c r="B6" s="5" t="n">
        <v>181379</v>
      </c>
      <c r="D6" s="5" t="n">
        <v>170504</v>
      </c>
      <c r="E6" s="5" t="n">
        <v>169473</v>
      </c>
    </row>
    <row r="7" spans="1:5">
      <c r="A7" s="4" t="s">
        <v>176</v>
      </c>
      <c r="B7" s="5" t="n">
        <v>23038</v>
      </c>
      <c r="D7" s="5" t="n">
        <v>27506</v>
      </c>
      <c r="E7" s="5" t="n">
        <v>16890</v>
      </c>
    </row>
    <row r="8" spans="1:5">
      <c r="A8" s="4" t="s">
        <v>177</v>
      </c>
      <c r="B8" s="5" t="n">
        <v>6541</v>
      </c>
      <c r="D8" s="5" t="n">
        <v>-4391</v>
      </c>
      <c r="E8" s="5" t="n">
        <v>44312</v>
      </c>
    </row>
    <row r="9" spans="1:5">
      <c r="A9" s="4" t="s">
        <v>178</v>
      </c>
      <c r="B9" s="5" t="n">
        <v>66252</v>
      </c>
      <c r="C9" s="4" t="s">
        <v>143</v>
      </c>
      <c r="D9" s="5" t="n">
        <v>546</v>
      </c>
    </row>
    <row r="10" spans="1:5">
      <c r="A10" s="3" t="s">
        <v>179</v>
      </c>
    </row>
    <row r="11" spans="1:5">
      <c r="A11" s="4" t="s">
        <v>69</v>
      </c>
      <c r="B11" s="5" t="n">
        <v>-21615</v>
      </c>
      <c r="D11" s="5" t="n">
        <v>-28496</v>
      </c>
      <c r="E11" s="5" t="n">
        <v>-35912</v>
      </c>
    </row>
    <row r="12" spans="1:5">
      <c r="A12" s="4" t="s">
        <v>180</v>
      </c>
      <c r="B12" s="5" t="n">
        <v>261303</v>
      </c>
    </row>
    <row r="13" spans="1:5">
      <c r="A13" s="4" t="s">
        <v>181</v>
      </c>
      <c r="B13" s="5" t="n">
        <v>-271519</v>
      </c>
    </row>
    <row r="14" spans="1:5">
      <c r="A14" s="4" t="s">
        <v>77</v>
      </c>
      <c r="B14" s="5" t="n">
        <v>-32845</v>
      </c>
      <c r="D14" s="5" t="n">
        <v>-22206</v>
      </c>
      <c r="E14" s="5" t="n">
        <v>13755</v>
      </c>
    </row>
    <row r="15" spans="1:5">
      <c r="A15" s="4" t="s">
        <v>80</v>
      </c>
      <c r="B15" s="5" t="n">
        <v>44949</v>
      </c>
      <c r="D15" s="5" t="n">
        <v>4329</v>
      </c>
      <c r="E15" s="5" t="n">
        <v>-16663</v>
      </c>
    </row>
    <row r="16" spans="1:5">
      <c r="A16" s="4" t="s">
        <v>83</v>
      </c>
      <c r="B16" s="5" t="n">
        <v>-38603</v>
      </c>
      <c r="D16" s="5" t="n">
        <v>28043</v>
      </c>
      <c r="E16" s="5" t="n">
        <v>1289</v>
      </c>
    </row>
    <row r="17" spans="1:5">
      <c r="A17" s="4" t="s">
        <v>182</v>
      </c>
      <c r="B17" s="5" t="n">
        <v>5279</v>
      </c>
      <c r="D17" s="5" t="n">
        <v>18908</v>
      </c>
      <c r="E17" s="5" t="n">
        <v>-2881</v>
      </c>
    </row>
    <row r="18" spans="1:5">
      <c r="A18" s="4" t="s">
        <v>183</v>
      </c>
      <c r="B18" s="5" t="n">
        <v>415416</v>
      </c>
      <c r="D18" s="5" t="n">
        <v>456645</v>
      </c>
      <c r="E18" s="5" t="n">
        <v>394426</v>
      </c>
    </row>
    <row r="19" spans="1:5">
      <c r="A19" s="3" t="s">
        <v>184</v>
      </c>
    </row>
    <row r="20" spans="1:5">
      <c r="A20" s="4" t="s">
        <v>185</v>
      </c>
      <c r="B20" s="5" t="n">
        <v>-210360</v>
      </c>
      <c r="D20" s="5" t="n">
        <v>-189021</v>
      </c>
      <c r="E20" s="5" t="n">
        <v>-169469</v>
      </c>
    </row>
    <row r="21" spans="1:5">
      <c r="A21" s="4" t="s">
        <v>186</v>
      </c>
      <c r="B21" s="5" t="n">
        <v>-85000</v>
      </c>
      <c r="D21" s="5" t="n">
        <v>-202912</v>
      </c>
    </row>
    <row r="22" spans="1:5">
      <c r="A22" s="4" t="s">
        <v>187</v>
      </c>
      <c r="B22" s="5" t="n">
        <v>122135</v>
      </c>
      <c r="D22" s="5" t="n">
        <v>109776</v>
      </c>
    </row>
    <row r="23" spans="1:5">
      <c r="A23" s="4" t="s">
        <v>188</v>
      </c>
      <c r="B23" s="5" t="n">
        <v>-1669</v>
      </c>
      <c r="D23" s="5" t="n">
        <v>-672</v>
      </c>
      <c r="E23" s="5" t="n">
        <v>-2681</v>
      </c>
    </row>
    <row r="24" spans="1:5">
      <c r="A24" s="4" t="s">
        <v>189</v>
      </c>
      <c r="B24" s="5" t="n">
        <v>-174894</v>
      </c>
      <c r="D24" s="5" t="n">
        <v>-282829</v>
      </c>
      <c r="E24" s="5" t="n">
        <v>-172150</v>
      </c>
    </row>
    <row r="25" spans="1:5">
      <c r="A25" s="3" t="s">
        <v>190</v>
      </c>
    </row>
    <row r="26" spans="1:5">
      <c r="A26" s="4" t="s">
        <v>149</v>
      </c>
      <c r="B26" s="5" t="n">
        <v>-112381</v>
      </c>
      <c r="D26" s="5" t="n">
        <v>-144405</v>
      </c>
      <c r="E26" s="5" t="n">
        <v>-87682</v>
      </c>
    </row>
    <row r="27" spans="1:5">
      <c r="A27" s="4" t="s">
        <v>151</v>
      </c>
      <c r="B27" s="5" t="n">
        <v>-8087</v>
      </c>
      <c r="D27" s="5" t="n">
        <v>-19668</v>
      </c>
      <c r="E27" s="5" t="n">
        <v>-12513</v>
      </c>
    </row>
    <row r="28" spans="1:5">
      <c r="A28" s="4" t="s">
        <v>191</v>
      </c>
      <c r="B28" s="5" t="n">
        <v>2119</v>
      </c>
      <c r="D28" s="5" t="n">
        <v>15495</v>
      </c>
      <c r="E28" s="5" t="n">
        <v>3355</v>
      </c>
    </row>
    <row r="29" spans="1:5">
      <c r="A29" s="4" t="s">
        <v>192</v>
      </c>
      <c r="B29" s="5" t="n">
        <v>-92783</v>
      </c>
      <c r="D29" s="5" t="n">
        <v>-97123</v>
      </c>
      <c r="E29" s="5" t="n">
        <v>-88548</v>
      </c>
    </row>
    <row r="30" spans="1:5">
      <c r="A30" s="4" t="s">
        <v>193</v>
      </c>
      <c r="B30" s="5" t="n">
        <v>-94</v>
      </c>
      <c r="D30" s="5" t="n">
        <v>-6802</v>
      </c>
      <c r="E30" s="5" t="n">
        <v>-3384</v>
      </c>
    </row>
    <row r="31" spans="1:5">
      <c r="A31" s="4" t="s">
        <v>194</v>
      </c>
      <c r="B31" s="5" t="n">
        <v>-211226</v>
      </c>
      <c r="D31" s="5" t="n">
        <v>-252503</v>
      </c>
      <c r="E31" s="5" t="n">
        <v>-188772</v>
      </c>
    </row>
    <row r="32" spans="1:5">
      <c r="A32" s="4" t="s">
        <v>195</v>
      </c>
      <c r="B32" s="5" t="n">
        <v>-696</v>
      </c>
      <c r="D32" s="5" t="n">
        <v>-1596</v>
      </c>
      <c r="E32" s="5" t="n">
        <v>1496</v>
      </c>
    </row>
    <row r="33" spans="1:5">
      <c r="A33" s="4" t="s">
        <v>196</v>
      </c>
      <c r="B33" s="5" t="n">
        <v>28600</v>
      </c>
      <c r="D33" s="5" t="n">
        <v>-80283</v>
      </c>
      <c r="E33" s="5" t="n">
        <v>35000</v>
      </c>
    </row>
    <row r="34" spans="1:5">
      <c r="A34" s="4" t="s">
        <v>197</v>
      </c>
      <c r="B34" s="5" t="n">
        <v>333330</v>
      </c>
      <c r="D34" s="5" t="n">
        <v>413613</v>
      </c>
      <c r="E34" s="5" t="n">
        <v>378613</v>
      </c>
    </row>
    <row r="35" spans="1:5">
      <c r="A35" s="4" t="s">
        <v>198</v>
      </c>
      <c r="B35" s="6" t="n">
        <v>361930</v>
      </c>
      <c r="D35" s="6" t="n">
        <v>333330</v>
      </c>
      <c r="E35" s="6" t="n">
        <v>413613</v>
      </c>
    </row>
    <row r="36" spans="1:5"/>
    <row r="37" spans="1:5">
      <c r="A37" s="4" t="s">
        <v>143</v>
      </c>
      <c r="B37" s="4" t="s">
        <v>199</v>
      </c>
    </row>
  </sheetData>
  <mergeCells count="5">
    <mergeCell ref="A1:A2"/>
    <mergeCell ref="B1:E1"/>
    <mergeCell ref="B2:C2"/>
    <mergeCell ref="A36:E36"/>
    <mergeCell ref="B37:E3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15:40Z</dcterms:created>
  <dcterms:modified xmlns:dcterms="http://purl.org/dc/terms/" xmlns:xsi="http://www.w3.org/2001/XMLSchema-instance" xsi:type="dcterms:W3CDTF">2020-03-12T16:15:40Z</dcterms:modified>
</cp:coreProperties>
</file>